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Cybersecurity Risk Management a" sheetId="8" state="visible" r:id="rId8"/>
    <sheet xmlns:r="http://schemas.openxmlformats.org/officeDocument/2006/relationships" name="ORGANIZATION AND BUSINESS"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OTHER PAYABLES AND ACCRUALS" sheetId="15" state="visible" r:id="rId15"/>
    <sheet xmlns:r="http://schemas.openxmlformats.org/officeDocument/2006/relationships" name="RELATED PARTY BALANCES AND TRAN" sheetId="16" state="visible" r:id="rId16"/>
    <sheet xmlns:r="http://schemas.openxmlformats.org/officeDocument/2006/relationships" name="BANK BORROWINGS" sheetId="17" state="visible" r:id="rId17"/>
    <sheet xmlns:r="http://schemas.openxmlformats.org/officeDocument/2006/relationships" name="RIGHT-OF-USE ASSETS AND OPERATI" sheetId="18" state="visible" r:id="rId18"/>
    <sheet xmlns:r="http://schemas.openxmlformats.org/officeDocument/2006/relationships" name="STOCK-BASED COMPENSATION" sheetId="19" state="visible" r:id="rId19"/>
    <sheet xmlns:r="http://schemas.openxmlformats.org/officeDocument/2006/relationships" name="EQUITY TRANSAC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CONDENSED FINANCIAL INFORMATION" sheetId="24" state="visible" r:id="rId24"/>
    <sheet xmlns:r="http://schemas.openxmlformats.org/officeDocument/2006/relationships" name="SUMMARY OF SIGNIFICANT ACCOUN_2" sheetId="25" state="visible" r:id="rId25"/>
    <sheet xmlns:r="http://schemas.openxmlformats.org/officeDocument/2006/relationships" name="ORGANIZATION AND BUSINESS (Tabl" sheetId="26" state="visible" r:id="rId26"/>
    <sheet xmlns:r="http://schemas.openxmlformats.org/officeDocument/2006/relationships" name="SUMMARY OF SIGNIFICANT ACCOUN_3"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OTHER PAYABLES AND ACCRUALS (Ta" sheetId="31" state="visible" r:id="rId31"/>
    <sheet xmlns:r="http://schemas.openxmlformats.org/officeDocument/2006/relationships" name="BANK BORROWINGS (Tables)" sheetId="32" state="visible" r:id="rId32"/>
    <sheet xmlns:r="http://schemas.openxmlformats.org/officeDocument/2006/relationships" name="RIGHT-OF-USE ASSETS AND OPERA_2" sheetId="33" state="visible" r:id="rId33"/>
    <sheet xmlns:r="http://schemas.openxmlformats.org/officeDocument/2006/relationships" name="INCOME TAXES (Tables)" sheetId="34" state="visible" r:id="rId34"/>
    <sheet xmlns:r="http://schemas.openxmlformats.org/officeDocument/2006/relationships" name="CONDENSED FINANCIAL INFORMATI_2" sheetId="35" state="visible" r:id="rId35"/>
    <sheet xmlns:r="http://schemas.openxmlformats.org/officeDocument/2006/relationships" name="SUMMARY OF LEGAL ENTITIES CONTR" sheetId="36" state="visible" r:id="rId36"/>
    <sheet xmlns:r="http://schemas.openxmlformats.org/officeDocument/2006/relationships" name="ORGANIZATION AND BUSINESS (Deta" sheetId="37" state="visible" r:id="rId37"/>
    <sheet xmlns:r="http://schemas.openxmlformats.org/officeDocument/2006/relationships" name="LIQUIDITY AND GOING CONCERN (De" sheetId="38" state="visible" r:id="rId38"/>
    <sheet xmlns:r="http://schemas.openxmlformats.org/officeDocument/2006/relationships" name="SCHEDULE OF EXCHANGE RATE USED " sheetId="39" state="visible" r:id="rId39"/>
    <sheet xmlns:r="http://schemas.openxmlformats.org/officeDocument/2006/relationships" name="SCHEDULE OF PREPAYMENTS (Detail" sheetId="40" state="visible" r:id="rId40"/>
    <sheet xmlns:r="http://schemas.openxmlformats.org/officeDocument/2006/relationships" name="SCHEDULE OF USEFUL LIVES OF PRO" sheetId="41" state="visible" r:id="rId41"/>
    <sheet xmlns:r="http://schemas.openxmlformats.org/officeDocument/2006/relationships" name="SCHEDULE OF REVENUE FROM CUSTOM" sheetId="42" state="visible" r:id="rId42"/>
    <sheet xmlns:r="http://schemas.openxmlformats.org/officeDocument/2006/relationships" name="SCHEDULE OF PROPERTY AND EQUIPM" sheetId="43" state="visible" r:id="rId43"/>
    <sheet xmlns:r="http://schemas.openxmlformats.org/officeDocument/2006/relationships" name="SCHEDULES OF CREDIT RISK (Detai" sheetId="44" state="visible" r:id="rId44"/>
    <sheet xmlns:r="http://schemas.openxmlformats.org/officeDocument/2006/relationships" name="SCHEDULES OF SUPPLIER RISK (Det" sheetId="45" state="visible" r:id="rId45"/>
    <sheet xmlns:r="http://schemas.openxmlformats.org/officeDocument/2006/relationships" name="SUMMARY OF SIGNIFICANT ACCOUN_4" sheetId="46" state="visible" r:id="rId46"/>
    <sheet xmlns:r="http://schemas.openxmlformats.org/officeDocument/2006/relationships" name="SCHEDULE OF ACCOUNTS RECEIVABLE" sheetId="47" state="visible" r:id="rId47"/>
    <sheet xmlns:r="http://schemas.openxmlformats.org/officeDocument/2006/relationships" name="ACCOUNTS RECEIVABLE (Details Na" sheetId="48" state="visible" r:id="rId48"/>
    <sheet xmlns:r="http://schemas.openxmlformats.org/officeDocument/2006/relationships" name="SCHEDULE OF THE COMPOSITION OF " sheetId="49" state="visible" r:id="rId49"/>
    <sheet xmlns:r="http://schemas.openxmlformats.org/officeDocument/2006/relationships" name="INVENTORIES (Details Narrative)" sheetId="50" state="visible" r:id="rId50"/>
    <sheet xmlns:r="http://schemas.openxmlformats.org/officeDocument/2006/relationships" name="SCHEDULE OF PROPERTY AND EQUI_2" sheetId="51" state="visible" r:id="rId51"/>
    <sheet xmlns:r="http://schemas.openxmlformats.org/officeDocument/2006/relationships" name="SCHEDULE OF OTHER PAYABLES AND " sheetId="52" state="visible" r:id="rId52"/>
    <sheet xmlns:r="http://schemas.openxmlformats.org/officeDocument/2006/relationships" name="RELATED PARTY BALANCES AND TR_2" sheetId="53" state="visible" r:id="rId53"/>
    <sheet xmlns:r="http://schemas.openxmlformats.org/officeDocument/2006/relationships" name="SUMMARY OF MATURITY OF BANK BOR" sheetId="54" state="visible" r:id="rId54"/>
    <sheet xmlns:r="http://schemas.openxmlformats.org/officeDocument/2006/relationships" name="BANK BORROWINGS (Details Narrat" sheetId="55" state="visible" r:id="rId55"/>
    <sheet xmlns:r="http://schemas.openxmlformats.org/officeDocument/2006/relationships" name="SCHEDULE OF REMAINING LEASE TER" sheetId="56" state="visible" r:id="rId56"/>
    <sheet xmlns:r="http://schemas.openxmlformats.org/officeDocument/2006/relationships" name="SCHEDULE OF MATURITY OF LEASE L" sheetId="57" state="visible" r:id="rId57"/>
    <sheet xmlns:r="http://schemas.openxmlformats.org/officeDocument/2006/relationships" name="RIGHT-OF-USE ASSETS AND OPERA_3" sheetId="58" state="visible" r:id="rId58"/>
    <sheet xmlns:r="http://schemas.openxmlformats.org/officeDocument/2006/relationships" name="STOCK-BASED COMPENSATION (Detai" sheetId="59" state="visible" r:id="rId59"/>
    <sheet xmlns:r="http://schemas.openxmlformats.org/officeDocument/2006/relationships" name="EQUITY TRANSACTIONS (Details Na" sheetId="60" state="visible" r:id="rId60"/>
    <sheet xmlns:r="http://schemas.openxmlformats.org/officeDocument/2006/relationships" name="SCHEDULE OF PROFIT (LOSS) BEFOR" sheetId="61" state="visible" r:id="rId61"/>
    <sheet xmlns:r="http://schemas.openxmlformats.org/officeDocument/2006/relationships" name="SCHEDULE OF DEFERRED TAX ASSETS" sheetId="62" state="visible" r:id="rId62"/>
    <sheet xmlns:r="http://schemas.openxmlformats.org/officeDocument/2006/relationships" name="SCHEDULE OF RECONCILIATION OF E" sheetId="63" state="visible" r:id="rId63"/>
    <sheet xmlns:r="http://schemas.openxmlformats.org/officeDocument/2006/relationships" name="INCOME TAXES (Details Narrative" sheetId="64" state="visible" r:id="rId64"/>
    <sheet xmlns:r="http://schemas.openxmlformats.org/officeDocument/2006/relationships" name="SUBSEQUENT EVENTS (Details Narr" sheetId="65" state="visible" r:id="rId65"/>
    <sheet xmlns:r="http://schemas.openxmlformats.org/officeDocument/2006/relationships" name="SCHEDULE OF CONDENSED FINANCIAL" sheetId="66" state="visible" r:id="rId66"/>
    <sheet xmlns:r="http://schemas.openxmlformats.org/officeDocument/2006/relationships" name="SCHEDULE OF CONDENSED BALANCE S" sheetId="67" state="visible" r:id="rId67"/>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444</t>
        </is>
      </c>
    </row>
    <row r="15">
      <c r="A15" s="4" t="inlineStr">
        <is>
          <t>Entity Registrant Name</t>
        </is>
      </c>
      <c r="B15" s="4" t="inlineStr">
        <is>
          <t>INTELLIGENT LIVING APPLICATION GROUP INC.</t>
        </is>
      </c>
    </row>
    <row r="16">
      <c r="A16" s="4" t="inlineStr">
        <is>
          <t>Entity Central Index Key</t>
        </is>
      </c>
      <c r="B16" s="4" t="inlineStr">
        <is>
          <t>0001814963</t>
        </is>
      </c>
    </row>
    <row r="17">
      <c r="A17" s="4" t="inlineStr">
        <is>
          <t>Entity Incorporation, State or Country Code</t>
        </is>
      </c>
      <c r="B17" s="4" t="inlineStr">
        <is>
          <t>E9</t>
        </is>
      </c>
    </row>
    <row r="18">
      <c r="A18" s="4" t="inlineStr">
        <is>
          <t>Entity Address, Address Line One</t>
        </is>
      </c>
      <c r="B18" s="4" t="inlineStr">
        <is>
          <t>Unit 2, 5/F, Block A, Profit Industrial Building</t>
        </is>
      </c>
    </row>
    <row r="19">
      <c r="A19" s="4" t="inlineStr">
        <is>
          <t>Entity Address, Address Line Two</t>
        </is>
      </c>
      <c r="B19" s="4" t="inlineStr">
        <is>
          <t>1-15 Kwai Fung Crescent, Kwai Chung</t>
        </is>
      </c>
    </row>
    <row r="20">
      <c r="A20" s="4" t="inlineStr">
        <is>
          <t>Entity Address, City or Town</t>
        </is>
      </c>
      <c r="B20" s="4" t="inlineStr">
        <is>
          <t>New
Territories</t>
        </is>
      </c>
    </row>
    <row r="21">
      <c r="A21" s="4" t="inlineStr">
        <is>
          <t>Entity Address, Country</t>
        </is>
      </c>
      <c r="B21" s="4" t="inlineStr">
        <is>
          <t>HK</t>
        </is>
      </c>
    </row>
    <row r="22">
      <c r="A22" s="4" t="inlineStr">
        <is>
          <t>Entity Address, Postal Zip Code</t>
        </is>
      </c>
      <c r="B22" s="4" t="inlineStr">
        <is>
          <t>0000</t>
        </is>
      </c>
    </row>
    <row r="23">
      <c r="A23" s="4" t="inlineStr">
        <is>
          <t>Title of 12(b) Security</t>
        </is>
      </c>
      <c r="B23" s="4" t="inlineStr">
        <is>
          <t>Ordinary Shares, par value $0.0001</t>
        </is>
      </c>
    </row>
    <row r="24">
      <c r="A24" s="4" t="inlineStr">
        <is>
          <t>Trading Symbol</t>
        </is>
      </c>
      <c r="B24" s="4" t="inlineStr">
        <is>
          <t>ILA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 | shares</t>
        </is>
      </c>
      <c r="B35" s="5" t="n">
        <v>18060000</v>
      </c>
    </row>
    <row r="36">
      <c r="A36" s="4" t="inlineStr">
        <is>
          <t>Entity Listing, Par Value Per Share | $ / shares</t>
        </is>
      </c>
      <c r="B36" s="6" t="n">
        <v>0.0001</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Firm ID</t>
        </is>
      </c>
      <c r="B39" s="4" t="inlineStr">
        <is>
          <t>2388</t>
        </is>
      </c>
    </row>
    <row r="40">
      <c r="A40" s="4" t="inlineStr">
        <is>
          <t>Auditor Name</t>
        </is>
      </c>
      <c r="B40" s="4" t="inlineStr">
        <is>
          <t>Wei, Wei &amp; Co., LLP</t>
        </is>
      </c>
    </row>
    <row r="41">
      <c r="A41" s="4" t="inlineStr">
        <is>
          <t>Auditor Location</t>
        </is>
      </c>
      <c r="B41" s="4" t="inlineStr">
        <is>
          <t>Flushing, New York</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Unit 2, 5/F, Block A, Profit Industrial Building</t>
        </is>
      </c>
    </row>
    <row r="45">
      <c r="A45" s="4" t="inlineStr">
        <is>
          <t>Entity Address, Address Line Two</t>
        </is>
      </c>
      <c r="B45" s="4" t="inlineStr">
        <is>
          <t>1-15 Kwai Fung Crescent, Kwai Chung</t>
        </is>
      </c>
    </row>
    <row r="46">
      <c r="A46" s="4" t="inlineStr">
        <is>
          <t>Entity Address, City or Town</t>
        </is>
      </c>
      <c r="B46" s="4" t="inlineStr">
        <is>
          <t>New Territories</t>
        </is>
      </c>
    </row>
    <row r="47">
      <c r="A47" s="4" t="inlineStr">
        <is>
          <t>Entity Address, Country</t>
        </is>
      </c>
      <c r="B47" s="4" t="inlineStr">
        <is>
          <t>HK</t>
        </is>
      </c>
    </row>
    <row r="48">
      <c r="A48" s="4" t="inlineStr">
        <is>
          <t>Entity Address, Postal Zip Code</t>
        </is>
      </c>
      <c r="B48" s="4" t="inlineStr">
        <is>
          <t>0000</t>
        </is>
      </c>
    </row>
    <row r="49">
      <c r="A49" s="4" t="inlineStr">
        <is>
          <t>City Area Code</t>
        </is>
      </c>
      <c r="B49" s="4" t="inlineStr">
        <is>
          <t>+ 852</t>
        </is>
      </c>
    </row>
    <row r="50">
      <c r="A50" s="4" t="inlineStr">
        <is>
          <t>Local Phone Number</t>
        </is>
      </c>
      <c r="B50" s="4" t="inlineStr">
        <is>
          <t>2481 7938</t>
        </is>
      </c>
    </row>
    <row r="51">
      <c r="A51" s="4" t="inlineStr">
        <is>
          <t>Contact Personnel Name</t>
        </is>
      </c>
      <c r="B51" s="4" t="inlineStr">
        <is>
          <t>Bong Lau</t>
        </is>
      </c>
    </row>
    <row r="52">
      <c r="A52" s="4" t="inlineStr">
        <is>
          <t>Contact Personnel Email Address</t>
        </is>
      </c>
      <c r="B52" s="4" t="inlineStr">
        <is>
          <t>Email: info@i-l-a-g.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As indicated in
the Company’s consolidated financial statements, the Company reported a net loss of approximately $ 3.7 3.5 1.7 1,280,911 The Company expects
to fund its operations primarily through cash flow from operations and borrowings from related parties or financial institutions. In the
event that the Company requires additional funding to finance its operations, the Company’s major shareholders have indicated their
intent and ability to provide such financial support. Based on the Company’s production schedule as of the date of this report,
the Company has received customer orders with delivery scheduled up to August 2025. After careful consideration of the Company’s
most recent cash flow projections and working capital requirements (including but not limited to orders from its key customers),
management of the Company believes that the Company will be able to continue to operate as a going concern in the foreseeable future and
it will have sufficient working capital to meet its operating needs for at least the next 12 months from the date of filing this report. The accompanying
consolidated financial statements have been prepared assuming that the Company will continue as a going concern, which contemplates the
realization of assets and satisfaction of liabilities in the normal course of business. These consolidated financial statements do not
include any adjustments related to the recoverability and classification of the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CFS”) were prepared in accordance with accounting principles generally accepted in the United
States of America (“US GAAP”). Basis of consolidation The CFS include
the financial statements of the Company and its subsidiaries. All subsidiaries are wholly-owned. All significant intercompany transactions
and balances were eliminated in consolidation. The CFS have
been prepared on a historical cost basis, except for financial assets and financial liabilities which have been measured at fair value.
The CFS are presented in United States dollars (“USD”). Use of estimates The preparation of CFS in conformity with US GAAP requires management to make estimates and assumptions that affect the reported amounts of assets
and liabilities, disclosure of contingent assets and liabilities as of the date of the CFS and the reported
amounts of revenue and expenses during the reporting periods presented. Significant accounting estimates reflected in the Company’s
CFS include the useful lives and residual value of property and equipment. Actual results could differ from
those estimates. Foreign currency translation The Company’s reporting currency
is the USD. The functional currency of its Hong Kong subsidiaries is the Hong Kong dollar (the “HKD”), and the functional
currency of its PRC subsidiary is the Renminbi (the “RMB”). Results of operations and cash flows are translated at the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gain (loss). Transaction gains and losses that arise from exchange rate fluctuations on
transactions denominated in a currency other than the functional currency are included in the results of operations as incurred. Translation of amounts from HKD into USD
was made at the following exchange rates: SCHEDULE
OF EXCHANGE RATE USED FOR FOREIGN CURRENCY TRANSLATION
Balance sheet items, except for equity accounts:
December 31, 2024 HKD 7.77 1
December 31, 2023 HKD 7.81 1
December 31, 2022 HKD 7.80 1
Statement of operations and cash flow items:
For the year ended December 31, 2024 HKD 7.80 1
For the year ended December 31, 2023 HKD 7.83 1
For the year ended December 31, 2022 HKD 7.76 1 Translation of amounts from RMB into USD
has been made at the following exchange rates:
Balance sheet items, except for equity accounts:
December 31, 2024 RMB 7.19 1
December 31, 2023 RMB 7.08 1
December 31, 2022 RMB 6.96 1
Statement of operations and cash flow items:
For the year ended December 31, 2024 RMB 7.12 1
For the year ended December 31, 2023 RMB 7.05 1
For the year ended December 31, 2022 RMB 6.73 1 Cash and cash equivalents Cash and cash equivalents comprise cash
on hand and at banks, which are not restricted as to use; and highly liquid investments that are readily convertible into known amounts
of cash, which have a short maturity of generally within three months when acquired. As of December 31, 2024 and 2023, the Company did
not have any cash equivalents. The Company maintains bank accounts in the PRC and Hong Kong. Expected credit losses On January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doption did not have a material impact on the Company’s CFS. The Company maintains an allowance
for expected credit losses in accordance with ASC 326 and records the allowance for credit losses, if warranted, as an offset to
assets such as accounts receivable, and the estimated credit losses charged to the allowance are classified as general and
administrative expenses in the consolidated statements of operations and comprehensive loss.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 Inventories Inventories consist of raw materials, work-in-progress
and finished goods. They are stated at the lower of cost or net realizable value, as determined using the weighted average cost method.
Management compares the cost of inventories with the related net realizable value and will set up an allowance to write down the cost
of inventories to its net realizable value, if it is lower than cost. As of December 31, 2024 and 2023, the Company determined that no Other receivables Other receivables primarily include receivables
from employees related to social security benefits and VAT receivable. Management reviews the composition of other receivables and determines
if an allowance for doubtful accounts is needed. A allowance for doubtful accounts is made when collection of the full amount is no longer
probable. As of December 31, 2024 and 2023, the Company determined that no Prepayments and deposits Prepayments consisted mainly of prepaid
marketing research expenses, prepaid manufacture expenses, prepaid research and development expenses, prepaid taxes, prepaid insurance,
and prepaid software license. Deposits, a non-current asset, are related to long-term office rental. These amounts are refundable and
bear no interest. Prepayments and deposits are classified as either current or non-current based on the terms of the respective agreements.
These prepayments are unsecured and are reviewed periodically to determine whether their carrying value has become impaired. As of December
31, 2024 and 2023, management believes that the Company’s prepayments and deposits are no Prepayments consisted of the following: SCHEDULE
OF PREPAYMENTS
2024 2023
As of December 31,
2024 2023
Marketing research expenses $ 150,624 $ 499,302
Manufacturing expenses 1,305,406 399,442
Research and development expenses — 299,581
Prepaid taxes 383,083 389,331
Other 368,480 311,928
Total $ 2,207,593 $ 1,899,584 Property and equipment Property and equipment are stated at cost
net of accumulated depreciation, amortization and impairment, if necessary. Depreciation and amortization are provided over the estimated
useful lives of the assets using the straight-line method from the time the assets are placed in service. Estimated useful lives are as
follows: SCHEDULE OF USEFUL LIVES OF PROPERTY AND EQUIPMENT
Category Estimated useful life
Office equipment 5 10
Production equipment 5 10
Motor vehicles 5
Leasehold improvements Over the shorter of remaining lease term or the estimated useful lives of the assets Repairs and maintenance are charged to
expense as incurred, whereas the costs of betterments that extend the useful life of property and equipment are capitalized as additions
to the related assets. The cost and related accumulated depreciation and amortization of assets sold or otherwise retired are eliminated
from the accounts and any gain or loss is included in the consolidated statements of operations and comprehensive loss. 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n asset and its fair value. Assets to be disposed of and for which there
is a committed plan of disposal, whether through sale or abandonment, are reported at the lower of carrying value or fair value less
costs to sell. There were no Fair
value of financial instruments ASC
820 requires certain disclosures regarding the fair value of financial instruments. Fair value is defined as the price that would be
received to sell an asset or paid to transfer a liability in an orderly transaction between market participants at the measurement date.
ASC 820 specifies a hierarchy of valuation techniques, which is based on whether the inputs used in the valuation technique are observable
or unobservable. The hierarchy is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s of the Company’s other financial instruments including cash, notes receivable, accounts receivable,
advances to suppliers, amounts due from (to) related parties, other assets, bank and other borrowings, accounts payable, contract liabilities
and other current liabilities are approximated to their recorded values due to their short-term maturities. Revenue recognition The Company follows FASB ASC 606, Revenue
from Contracts with Customers in accounting for its revenue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the allocated revenue
when the company satisfies a performance obligation The Company derives substantially all of
its revenue from product sales, specifically sale of door locksets, locksets and related hardware to customers. The contacts with customers
specify the product details, delivery terms, and payment conditions. Revenue from product sales is recognized when control passes to the
customer, which generally occurs at a point in time when products are delivered FOB (freight on board). Payment terms are generally based
on customer agreements, where payments are due within 28 days after products are delivered FOB and the Company issue invoice. In addition,
the Company determines itself as principle under trade transaction, and revenue is recorded net of tariffs, VAT and discounts. Historically, the Company has not experienced
any returns, refunds or warranty-related claims. As a result, the Company does not maintain specific accounting policies or provision
for those obligations. The Company monitors the nature and frequency of such claims and will establish appropriate policies if circumstances
change in the future. Cost of goods sold Cost of goods sold consists primarily
of the cost of raw materials (mainly brass, stainless steel, iron and zinc alloy), direct and indirect labor and related benefits,
and manufacturing overhead that is directly attributable to the production process, and related production costs from molding of raw
materials to production of door locksets such as handles, panels and spindles, product assembly, quality control and packaging and
shipping. Write-down of inventory, export tax rebates, if any, are also recorded in cost of goods sold. For 2024, 2023 and 2022, the
Company received export tax rebates of RMB 3,204,000 450,000 2,906,000 412,000 6,628,000 985,000 Cost of goods sold – idle capacity Idle capacity consists of direct
production costs in excess of charges allocated to the Company’s finished goods in production. Such costs relate primarily to
depreciation expense related to the Company’s electroplating equipment that cannot be directly attributable to the production
process. Idle capacity expenses were $ 362,894 345,424 nil Other Income Other income consists primarily of proceeds
from sale of raw materials waste (mainly iron), and rental income from sublease of extra factory space. Leases The Company follows FASB ASU 2016-02, “Leases”
(Topic 842) and measures the lease liability based on the present value of the lease payments discounted by the relevant borrowing rate
and reduces the carrying value of the lease liability for lease payments made. The Company accounts for all significant
leases as either operating or finance leases. At lease inception, if the lease meets any of the following five criteria, the Company will
classify it as a finance lease: (i) the lease transfers ownership of the underlying asset to the Company by the end of the lease term,
(ii) the lease grants the Company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For leases with an initial term of 12 months or
less, the Company is permitted to and did make an accounting policy election by class of underlying assets not to recognize lease assets
and lease liabilities. During 2024 and 2023, the Company recognized lease expense for such leases on a straight-line
basis over the lease term. Income taxes The Company accounts for income taxes in
accordance with FASB ASC Section 740. The Company is subject to the tax laws of the PRC and Hong Kong (a special administrative region
of PRC).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consolidated financial statements and the corresponding tax basis used in the computation of assessable
tax profit of loss. In principle, deferred tax liabilities are recognized for all taxable temporary differences. Deferred tax assets are
recognized to the extent that it is probable that future taxable income can be utilized with deferred tax liabilities and/or net operating
loss carry forwards.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in which case the deferred tax is also dealt with in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Value added tax The Company is subject to value added tax
(“VAT”) in the PRC. Revenue generated and purchases within the PRC from domestic suppliers are generally subject to VAT at
the rate of 13 143,000 216,000 Related parties Parties are considered to be related to
the Company if they,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Share-based compensation The Board of Directors of the Company approved
and adopted Intelligent Living Application Group Inc. 2022 Omnibus Equity Plan (the “Equity Plan”) on October 20, 2022, which
was approved at the stockholders’ meeting on December 16, 2022. The total ordinary shares of the Company authorized for
issuance during the term of the Equity Plan is 2,500,000 On February 22, 2023, (the “Grant
Date”), the Compensation Committee of the Board of Directors (the “Board”) of the Company granted stock options to purchase
820,000 1.23 5 The related cost of share-based payments
for the ordinary shares is measured by fair value (“FV”) at the Grant Date. The FV is determined by using a binomial model.
The cost is recognized in employee benefit expenses recorded in the Company’s consolidated statements of operations and comprehensive
loss, together with a corresponding amount in additional paid-in capital. Comprehensive income (loss) Comprehensive income (loss) is defined
as the increase or decrease in equity of the Company during a period from transactions and other events and circumstances excluding transactions
resulting from investments by owners and distributions to owners. Amongst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Company’s comprehensive loss included the net loss and foreign currency translation adjustments that are presented in the consolidated
statements of operations and comprehensive loss. 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as determined that the Company has only
one reportable segment. The Company operates and manages its business as a single segment. The following table sets forth the Company’s
revenue from customers by geographical areas based on the location of the customers: SCHEDULE
OF REVENUE FROM CUSTOMERS BY GEOGRAPHICAL INFORMATION
For the years ended
December 31,
2024 2023 2022
US $ 7,393,736 $ 6,364,773 $ 11,717,347
Canada 112,815 78,584 440,755
Total $ 7,506,551 $ 6,443,357 $ 12,158,102 The following table sets forth the Company’s
property and equipment, for the purpose of geographical information: SCHEDULE
OF PROPERTY AND EQUIPMENT BY GEOGRAPHICAL INFORMATION
As of December 31,
2024 2023
PRC $ 4,241,628 $ 4,863,530
Hong Kong 683,889 810,054
Total $ 4,925,517 $ 5,673,584 Earnings (loss) per share In accordance with ASC 260, Earnings per
Share, basic earnings (loss) per share is computed by dividing net income (loss) attributable to ordinary shareholders by the weighted
average number of ordinary shares outstanding during the period. Diluted income per share is calculated by dividing net income attributable
to ordinary shareholders as adjusted for the effect of dilutive ordinary equivalent shares, if any, by the weighted average number of
ordinary shares and dilutive ordinary equivalent shares outstanding during the period. Ordinary share equivalents are excluded from the
computation of diluted income per share as their effects would be anti-dilutive. Commitment and contingencies In the normal course of business, the Company
is subject to loss contingencies, such as legal proceedings and claims arising out of its business, which cover a wide range of matters,
including, among others, government investigations and tax matters. In accordance with FASB ASC 450-120, “Loss Contingencies”,
the Company records accruals for such loss contingencies when it is probable that a liability has been incurred and the amount of less
can be reasonably estimated. Recent accounting pronouncements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for the new standar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for the new
standard. The Company has considered all other recently
issued accounting pronouncements and does not believe that the adoption of such pronouncements will have a material impact on the CFS. Concentrations Details of the customers accounting for
10% or more of the Company’s total revenues are as follows: SCHEDULES OF CREDIT RISK
For the years ended
December 31,
2024 2023 2022
Customer A $ 2,823,568 37.6 % $ 1,786,656 27.5 % $ 5,654,248 46.5 %
Customer B 1,442,988 19.2 % 888,595 13.7 % 1,871,116 15.4 %
Customer C 2,213,651 29.5 % 1,723,506 26.5 % 1,586,681 13.1 %
Customer D — — 1,332,746 20.5 % 1,306,755 10.7 %
$ 6,480,207 86.3 % $ 5,731,503 88.2 % $ 10,418,800 85.7 % Details of the customers which accounted
for 10% or more of the Company’s accounts receivable are as follows:
As of December 31,
2024 2023
Customer A $ — — % $ 110,963 24.9 %
Customer B 133,665 96.5 % 165,600 37.2 %
Customer C — — % 135,074 30.3 %
$ 133,665 96.5 % $ 411,637 92.4 % Credit
risk Financial
assets of the Company that potentially subject to credit risk mainly consist of cash and accounts receivable. The
Company’s cash deposits are maintained with high credit quality institutions, the composition and maturities of which are regularly
monitored by management. In the PRC, an individual entity’s deposit maintained at a bank is insured for a maximum of RMB 500,000 70,000 800,000 103,000 61,316 1,217,795 For
accounts receivable, the Company has provided no allowance as of December 31, 2024 and 2023 because the account balances were usually
collected (realized) within 1 month, and therefore management considered the provision for impairment would be immaterial, if any. Liquidity risk The Company reported net loss of
approximately $ 3.7 3.5 1.7 1.3 Supplier risk The Company’s operations are dependent
on a limited number of suppliers for its major raw materials. There can be no assurance that the Company will be able to secure the raw
materials supply from these suppliers. Any termination or suspension of the supply arrangements, any change in cooperation terms, or the
deterioration of cooperation relationships with these suppliers may materially and adversely affect the Company’s results of operations. Details of the suppliers accounting for 10% or more of total purchases are as follows: SCHEDULES OF SUPPLIER RISK
2024 2023 2022
Supplier A $ 565,540 16.4 % $ 747,881 22.3 % $ 1,453,212 21.7 %
Supplier B 553,538 16.1 % — — % 679,950 10.2 %
$ 1,119,078 32.5 % $ 747,881 22.3 % $ 2,133,162 31.9 % Details of the suppliers which accounted
for 10% or more of accounts payable are as follows:
As of December 31,
2024 2023
Supplier A $ 75,513 30.1 % $ 94,913 29.2 %
Supplier B 77,361 30.8 % 80,577 24.8 %
Supplier C 29,326 11.7 % 34,434 10.6 %
$ 182,200 72.6 % $ 209,924 64.6 % Foreign currency risk The RMB is not a freely convertible currency.
The State Administration for Foreign Exchange, under the authority of the People’s Bank of China, controls the conversion of RMBs
into foreign currencies. The value of the RMB is subject to changes in central government policies and international economic and political
developments that affect supply and demand in the China Foreign Exchange Trading System market of cash and cash equivalents and restricted
cash. The Company had $ 61,442 81,226 Certain transactions of the Company are
denominated in HKD which is different from the functional currency of the Company, and therefore the Company is exposed to foreign currency
risk. As the HKD is currently pegged to the USD, management considers that there is no significant foreign currency risk arising from
the Company’s monetary assets denominated in USD. The Company currently does not have a foreign
currency hedging policy. However, management monitors the Company’s foreign exchange exposure periodically and will consider hedging
significant foreign exchange exposure should the need ari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NOTE 4 - ACCOUNTS RECEIVABLE Accounts receivable as of December 31, 2024 and 2023 consisted
of the following: SCHEDULE OF ACCOUNTS RECEIVABLE
2024 2023
As of December 31,
2024 2023
Accounts receivable $ 139,214 $ 445,500
Less: allowance for estimated credit losses — —
Accounts receivable,
net $ 139,214 $ 445,500 No nil nil 105,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5 - INVENTORIES The composition of inventories are as follows: SCHEDULE OF THE COMPOSITION OF INVENTORY
2024 2023
As of December 31,
2024 2023
Raw materials $ 25,117 $ 48,422
Work-in-progress 4,484,021 4,615,592
Finished goods 525,800 363,733
Total $ 5,034,938 $ 5,027,747 During the years ended December 31, 2024,
2023 and 2022,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net consisted of the following: SCHEDULE OF PROPERTY AND EQUIPMENT NET
2024 2023
As of December 31,
2024 2023
Office equipment $ 178,936 $ 185,280
Production equipment 7,655,936 7,746,905
Motor vehicles 449,808 387,741
Leasehold improvements 881,583 876,709
Property and equipment, gross 881,583 876,709
Less: accumulated depreciation and amortization (4,240,745 ) (3,523,051 )
Property and equipment, net $ 4,925,517 $ 5,673,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PAYABLES AND ACCRUALS</t>
        </is>
      </c>
      <c r="B1" s="2" t="inlineStr">
        <is>
          <t>12 Months Ended</t>
        </is>
      </c>
    </row>
    <row r="2">
      <c r="B2" s="2" t="inlineStr">
        <is>
          <t>Dec. 31, 2024</t>
        </is>
      </c>
    </row>
    <row r="3">
      <c r="A3" s="3" t="inlineStr">
        <is>
          <t>Payables and Accruals [Abstract]</t>
        </is>
      </c>
      <c r="B3" s="4" t="inlineStr">
        <is>
          <t xml:space="preserve"> </t>
        </is>
      </c>
    </row>
    <row r="4">
      <c r="A4" s="4" t="inlineStr">
        <is>
          <t>OTHER PAYABLES AND ACCRUALS</t>
        </is>
      </c>
      <c r="B4" s="4" t="inlineStr">
        <is>
          <t xml:space="preserve">NOTE 7 - OTHER PAYABLES AND ACCRUALS Other payables and accruals consist of
the followings: SCHEDULE OF OTHER PAYABLES AND ACCRUALS
2024 2023
As of December 31,
2024 2023
Accrued production cost $ 203,780 $ 252,569
Accrued salary 133,619 177,995
Accrued social security benefits 68,643 110,906
Accrued utilities 33,125 34,683
Accrued business tax and others 49,201 49,197
Total $ 488,368 $ 625,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NOTE 8 - RELATED PARTY BALANCES AND TRANSACTIONS In 2018, the Company entered into a rental
agreement with Kambo Security Products Limited for office space in Hong Kong. The rental agreement is renewed annually. Kambo Security
Products Limited is owned by Mr. Bong Lau, Mr. Wynn Hui, and Mr. Bun Lau, major shareholders of ILA. The major shareholders of ILA are
committed to renewing the rental agreement with the Company for no less than 5 additional years. 74,000 74,000 5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Debt Disclosure [Abstract]</t>
        </is>
      </c>
      <c r="B3" s="4" t="inlineStr">
        <is>
          <t xml:space="preserve"> </t>
        </is>
      </c>
    </row>
    <row r="4">
      <c r="A4" s="4" t="inlineStr">
        <is>
          <t>BANK BORROWINGS</t>
        </is>
      </c>
      <c r="B4" s="4" t="inlineStr">
        <is>
          <t xml:space="preserve">NOTE 9 - BANK BORROWINGS On May 14, 2021, the Company obtained banking
facilities from the Bank of China (Hong Kong) Limited for the maximum of HKD 1.0 0.1 2.75 1.0 0.1 96 On October 8, 2020, the Company obtained
banking facilities from the Bank of China (Hong Kong) Limited for the maximum amount of HKD 1.0 0.1 2.75 1.0 0.1 96 On April 28, 2020, the Company obtained
banking facilities from the Bank of China (Hong Kong) Limited for the maximum amount of HKD 4.0 0.5 2.75 4.0 0.5 96 On November 3, 2017, the Company obtained
banking facilities from the Bank of China (Hong Kong) Limited pursuant to which the Company may borrow up to HKD 6.0 0.8 7.0 0.9 5.5 During 2024,
2023 and 2022, interest expense for these credit facilities was $ 16,559 18,859 26,836 The
following table shows the maturity of the Company’s bank borrowings as of December 31, 2024: SUMMARY OF MATURITY OF BANK BORROWINGS
For the years ending December 31, Amount
2025 $ 170,726
2026 90,012
2027 92,749
2028 58,479
2029 7,518
Total Bank Borrowings $ 419,4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12 Months Ended</t>
        </is>
      </c>
    </row>
    <row r="2">
      <c r="B2" s="2" t="inlineStr">
        <is>
          <t>Dec. 31, 2024</t>
        </is>
      </c>
    </row>
    <row r="3">
      <c r="A3" s="3" t="inlineStr">
        <is>
          <t>Right-of-use Assets And Operating Lease Liabilities</t>
        </is>
      </c>
      <c r="B3" s="4" t="inlineStr">
        <is>
          <t xml:space="preserve"> </t>
        </is>
      </c>
    </row>
    <row r="4">
      <c r="A4" s="4" t="inlineStr">
        <is>
          <t>RIGHT-OF-USE ASSETS AND OPERATING LEASE LIABILITIES</t>
        </is>
      </c>
      <c r="B4" s="4" t="inlineStr">
        <is>
          <t xml:space="preserve">NOTE 10 - RIGHT-OF-USE ASSETS AND OPERATING LEASE LIABILITI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to-use the underlying asset, together with renewal option periods
when the exercise of the renewal option is reasonably certain or failure to exercise such option would result in an economic penalty. The Company has the following operating
leases:
● Real estate leases for its manufacturing factory and electroplating
production line in the PRC (annual payment of approximately $ 611,000 February
28, 2026 September
30, 2026 11,000 expire
on November 30, 2026 and expire d
● Office equipment lease (annual payment of approximately $ 4,000 December 31, 2029 175,000 expire on December 31, 2025, June 15, 2025 and July 31, 2025, respectively. The Company’s lease agreements do
not contain any material residual value guarantees or material restrictive covenants. The leases generally do not contain options to extend
at the time of expiration. The weighted-average remaining lease terms
and discount rates of the Company’s operating leases are as follows: SCHEDULE
OF REMAINING LEASE TERMS AND DISCOUNT RATES
As of December 31,
2024 2023
Weighted average remaining lease term (years) $ 1.35 $ 1.78
Weighted average discount rate 4.0 % 5.0 % Operating lease expenses are
allocated between the cost of revenues and selling, general, and administrative expenses. Total operating lease expenses were
approximately $ 801,000 778,000 497,000 140,000 142,000 $117,000 The following table sets forth the five-year
maturity schedule of the Company’s lease liabilities: SCHEDULE OF MATURITY OF LEASE LIABILITIES
For the years ending December 31, Amount
2025 $ 508,089
2026 124,823
2027 3,893
2028 3,893
2029 3,569
Total operating lease payments 644,267
Less: imputed interest (17,927 )
Present value of operating lease liabilities $ 626,3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4</t>
        </is>
      </c>
    </row>
    <row r="3">
      <c r="A3" s="3" t="inlineStr">
        <is>
          <t>Compensation Related Costs [Abstract]</t>
        </is>
      </c>
      <c r="B3" s="4" t="inlineStr">
        <is>
          <t xml:space="preserve"> </t>
        </is>
      </c>
    </row>
    <row r="4">
      <c r="A4" s="4" t="inlineStr">
        <is>
          <t>STOCK-BASED COMPENSATION</t>
        </is>
      </c>
      <c r="B4" s="4" t="inlineStr">
        <is>
          <t xml:space="preserve">NOTE 11 – STOCK-BASED COMPENSATION The Company operates a share-based payment
scheme (the “Scheme”) to provide incentives and rewards to eligible participants who contribute to the success
of the Company’s operations. Eligible participants of the Scheme include the Company’s directors, employees and consultants. The 2022 Omnibus Equity Plan The BOD of the Company approved
and adopted Intelligent Living Application Group Inc. 2022 Omnibus Equity Plan (the “Equity Plan”) on October 20, 2022, which
was approved at the stockholders’ meeting on December 16, 2022. The total ordinary shares of the Company authorized for
issuance during the term of the Equity Plan is 2,500,000 On February 22, 2023, (the
“Grant Date”), the Compensation Committee of the Board of Directors (the “Board”) of the Company granted
stock options to purchase 820,000 1.23 5 The stock options granted to officers,
directors and employees are accounted for as equity awards and measured at their Grant Date fair values of $ 667,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4 USD ($)</t>
        </is>
      </c>
      <c r="C1" s="2" t="inlineStr">
        <is>
          <t>Dec. 31, 2023 USD ($)</t>
        </is>
      </c>
    </row>
    <row r="2">
      <c r="A2" s="3" t="inlineStr">
        <is>
          <t>CURRENT ASSETS</t>
        </is>
      </c>
      <c r="B2" s="4" t="inlineStr">
        <is>
          <t xml:space="preserve"> </t>
        </is>
      </c>
      <c r="C2" s="4" t="inlineStr">
        <is>
          <t xml:space="preserve"> </t>
        </is>
      </c>
    </row>
    <row r="3">
      <c r="A3" s="4" t="inlineStr">
        <is>
          <t>Cash and cash equivalents</t>
        </is>
      </c>
      <c r="B3" s="7" t="n">
        <v>1280911</v>
      </c>
      <c r="C3" s="7" t="n">
        <v>4483730</v>
      </c>
    </row>
    <row r="4">
      <c r="A4" s="4" t="inlineStr">
        <is>
          <t>Accounts receivable</t>
        </is>
      </c>
      <c r="B4" s="5" t="n">
        <v>139214</v>
      </c>
      <c r="C4" s="5" t="n">
        <v>445500</v>
      </c>
    </row>
    <row r="5">
      <c r="A5" s="4" t="inlineStr">
        <is>
          <t>Inventories</t>
        </is>
      </c>
      <c r="B5" s="5" t="n">
        <v>5034938</v>
      </c>
      <c r="C5" s="5" t="n">
        <v>5027747</v>
      </c>
    </row>
    <row r="6">
      <c r="A6" s="4" t="inlineStr">
        <is>
          <t>Prepayments</t>
        </is>
      </c>
      <c r="B6" s="5" t="n">
        <v>2207593</v>
      </c>
      <c r="C6" s="5" t="n">
        <v>1899584</v>
      </c>
    </row>
    <row r="7">
      <c r="A7" s="4" t="inlineStr">
        <is>
          <t>Other receivables</t>
        </is>
      </c>
      <c r="B7" s="5" t="n">
        <v>152770</v>
      </c>
      <c r="C7" s="5" t="n">
        <v>245599</v>
      </c>
    </row>
    <row r="8">
      <c r="A8" s="4" t="inlineStr">
        <is>
          <t>Total current assets</t>
        </is>
      </c>
      <c r="B8" s="5" t="n">
        <v>8815426</v>
      </c>
      <c r="C8" s="5" t="n">
        <v>12102160</v>
      </c>
    </row>
    <row r="9">
      <c r="A9" s="3" t="inlineStr">
        <is>
          <t>NON-CURRENT ASSETS</t>
        </is>
      </c>
      <c r="B9" s="4" t="inlineStr">
        <is>
          <t xml:space="preserve"> </t>
        </is>
      </c>
      <c r="C9" s="4" t="inlineStr">
        <is>
          <t xml:space="preserve"> </t>
        </is>
      </c>
    </row>
    <row r="10">
      <c r="A10" s="4" t="inlineStr">
        <is>
          <t>Deposits</t>
        </is>
      </c>
      <c r="B10" s="5" t="n">
        <v>72938</v>
      </c>
      <c r="C10" s="5" t="n">
        <v>72637</v>
      </c>
    </row>
    <row r="11">
      <c r="A11" s="4" t="inlineStr">
        <is>
          <t>Property and equipment, net</t>
        </is>
      </c>
      <c r="B11" s="5" t="n">
        <v>4925517</v>
      </c>
      <c r="C11" s="5" t="n">
        <v>5673584</v>
      </c>
    </row>
    <row r="12">
      <c r="A12" s="4" t="inlineStr">
        <is>
          <t>Right-of-use assets, net</t>
        </is>
      </c>
      <c r="B12" s="5" t="n">
        <v>626340</v>
      </c>
      <c r="C12" s="5" t="n">
        <v>435477</v>
      </c>
    </row>
    <row r="13">
      <c r="A13" s="4" t="inlineStr">
        <is>
          <t>Total non-current assets</t>
        </is>
      </c>
      <c r="B13" s="5" t="n">
        <v>5624795</v>
      </c>
      <c r="C13" s="5" t="n">
        <v>6181698</v>
      </c>
    </row>
    <row r="14">
      <c r="A14" s="4" t="inlineStr">
        <is>
          <t>Total assets</t>
        </is>
      </c>
      <c r="B14" s="5" t="n">
        <v>14440221</v>
      </c>
      <c r="C14" s="5" t="n">
        <v>18283858</v>
      </c>
    </row>
    <row r="15">
      <c r="A15" s="3" t="inlineStr">
        <is>
          <t>CURRENT LIABILITIES</t>
        </is>
      </c>
      <c r="B15" s="4" t="inlineStr">
        <is>
          <t xml:space="preserve"> </t>
        </is>
      </c>
      <c r="C15" s="4" t="inlineStr">
        <is>
          <t xml:space="preserve"> </t>
        </is>
      </c>
    </row>
    <row r="16">
      <c r="A16" s="4" t="inlineStr">
        <is>
          <t>Bank borrowings - current</t>
        </is>
      </c>
      <c r="B16" s="5" t="n">
        <v>170726</v>
      </c>
      <c r="C16" s="5" t="n">
        <v>129722</v>
      </c>
    </row>
    <row r="17">
      <c r="A17" s="4" t="inlineStr">
        <is>
          <t>Accounts payable</t>
        </is>
      </c>
      <c r="B17" s="5" t="n">
        <v>251060</v>
      </c>
      <c r="C17" s="5" t="n">
        <v>324626</v>
      </c>
    </row>
    <row r="18">
      <c r="A18" s="4" t="inlineStr">
        <is>
          <t>Advance from customers</t>
        </is>
      </c>
      <c r="B18" s="5" t="n">
        <v>11</v>
      </c>
      <c r="C18" s="4" t="inlineStr">
        <is>
          <t xml:space="preserve"> </t>
        </is>
      </c>
    </row>
    <row r="19">
      <c r="A19" s="4" t="inlineStr">
        <is>
          <t>Other payables and accruals</t>
        </is>
      </c>
      <c r="B19" s="5" t="n">
        <v>488368</v>
      </c>
      <c r="C19" s="5" t="n">
        <v>625350</v>
      </c>
    </row>
    <row r="20">
      <c r="A20" s="4" t="inlineStr">
        <is>
          <t>Taxes payable</t>
        </is>
      </c>
      <c r="B20" s="5" t="n">
        <v>16892</v>
      </c>
      <c r="C20" s="5" t="n">
        <v>31972</v>
      </c>
    </row>
    <row r="21">
      <c r="A21" s="4" t="inlineStr">
        <is>
          <t>Operating lease liabilities - current</t>
        </is>
      </c>
      <c r="B21" s="5" t="n">
        <v>493051</v>
      </c>
      <c r="C21" s="5" t="n">
        <v>279293</v>
      </c>
    </row>
    <row r="22">
      <c r="A22" s="4" t="inlineStr">
        <is>
          <t>Total current liabilities</t>
        </is>
      </c>
      <c r="B22" s="5" t="n">
        <v>1420108</v>
      </c>
      <c r="C22" s="5" t="n">
        <v>1390963</v>
      </c>
    </row>
    <row r="23">
      <c r="A23" s="3" t="inlineStr">
        <is>
          <t>NON-CURRENT LIABILITIES</t>
        </is>
      </c>
      <c r="B23" s="4" t="inlineStr">
        <is>
          <t xml:space="preserve"> </t>
        </is>
      </c>
      <c r="C23" s="4" t="inlineStr">
        <is>
          <t xml:space="preserve"> </t>
        </is>
      </c>
    </row>
    <row r="24">
      <c r="A24" s="4" t="inlineStr">
        <is>
          <t>Bank borrowings</t>
        </is>
      </c>
      <c r="B24" s="5" t="n">
        <v>248758</v>
      </c>
      <c r="C24" s="5" t="n">
        <v>334319</v>
      </c>
    </row>
    <row r="25">
      <c r="A25" s="4" t="inlineStr">
        <is>
          <t>Operating lease liabilities</t>
        </is>
      </c>
      <c r="B25" s="5" t="n">
        <v>133289</v>
      </c>
      <c r="C25" s="5" t="n">
        <v>156183</v>
      </c>
    </row>
    <row r="26">
      <c r="A26" s="4" t="inlineStr">
        <is>
          <t>Total non-current liabilities</t>
        </is>
      </c>
      <c r="B26" s="5" t="n">
        <v>382047</v>
      </c>
      <c r="C26" s="5" t="n">
        <v>490502</v>
      </c>
    </row>
    <row r="27">
      <c r="A27" s="4" t="inlineStr">
        <is>
          <t>Total liabilities</t>
        </is>
      </c>
      <c r="B27" s="5" t="n">
        <v>1802155</v>
      </c>
      <c r="C27" s="5" t="n">
        <v>1881465</v>
      </c>
    </row>
    <row r="28">
      <c r="A28" s="4" t="inlineStr">
        <is>
          <t>COMMITMENTS AND CONTINGENCIES (Note 14)</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par value $0.0001 per share; 50,000,000 shares authorized; none issued and outstanding</t>
        </is>
      </c>
      <c r="B30" s="4" t="inlineStr">
        <is>
          <t xml:space="preserve"> </t>
        </is>
      </c>
      <c r="C30" s="4" t="inlineStr">
        <is>
          <t xml:space="preserve"> </t>
        </is>
      </c>
    </row>
    <row r="31">
      <c r="A31" s="4" t="inlineStr">
        <is>
          <t>Ordinary shares, par value $0.0001 per share; 450,000,000 shares authorized; 18,060,000 issued and outstanding</t>
        </is>
      </c>
      <c r="B31" s="5" t="n">
        <v>1806</v>
      </c>
      <c r="C31" s="5" t="n">
        <v>1806</v>
      </c>
    </row>
    <row r="32">
      <c r="A32" s="4" t="inlineStr">
        <is>
          <t>Additional paid-in capital</t>
        </is>
      </c>
      <c r="B32" s="5" t="n">
        <v>23804550</v>
      </c>
      <c r="C32" s="5" t="n">
        <v>23804550</v>
      </c>
    </row>
    <row r="33">
      <c r="A33" s="4" t="inlineStr">
        <is>
          <t>Accumulated deficit</t>
        </is>
      </c>
      <c r="B33" s="5" t="n">
        <v>-10833696</v>
      </c>
      <c r="C33" s="5" t="n">
        <v>-7143409</v>
      </c>
    </row>
    <row r="34">
      <c r="A34" s="4" t="inlineStr">
        <is>
          <t>Accumulated other comprehensive loss</t>
        </is>
      </c>
      <c r="B34" s="5" t="n">
        <v>-334594</v>
      </c>
      <c r="C34" s="5" t="n">
        <v>-260554</v>
      </c>
    </row>
    <row r="35">
      <c r="A35" s="4" t="inlineStr">
        <is>
          <t>Total shareholders’ equity</t>
        </is>
      </c>
      <c r="B35" s="5" t="n">
        <v>12638066</v>
      </c>
      <c r="C35" s="5" t="n">
        <v>16402393</v>
      </c>
    </row>
    <row r="36">
      <c r="A36" s="4" t="inlineStr">
        <is>
          <t>Total liabilities and shareholders’ equity</t>
        </is>
      </c>
      <c r="B36" s="7" t="n">
        <v>14440221</v>
      </c>
      <c r="C36" s="7" t="n">
        <v>18283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4</t>
        </is>
      </c>
    </row>
    <row r="3">
      <c r="A3" s="3" t="inlineStr">
        <is>
          <t>Equity [Abstract]</t>
        </is>
      </c>
      <c r="B3" s="4" t="inlineStr">
        <is>
          <t xml:space="preserve"> </t>
        </is>
      </c>
    </row>
    <row r="4">
      <c r="A4" s="4" t="inlineStr">
        <is>
          <t>EQUITY TRANSACTIONS</t>
        </is>
      </c>
      <c r="B4" s="4" t="inlineStr">
        <is>
          <t xml:space="preserve">NOTE 12 – EQUITY TRANSACTIONS Preferred shares On July 16, 2021, the Company amended its
articles of association and authorized 50,000,000 0.0001 No no Ordinary shares On July 15, 2022, the Company closed its
IPO of 5,060,000 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Corporate income taxes Cayman Islands The Company was incorporated in the Cayman
Islands and is not subject to tax on income or capital gains under the laws of the Cayman Islands. The Company mainly conducts its operating
business through its subsidiaries in the PRC and Hong Kong. Additionally, the Cayman Islands does not impose a withholding tax on payments
of dividends to shareholders. British Virgin Islands The Company’s subsidiary incorporated
in the BVI is not subject to taxation. Hong Kong The Company’s Hong Kong subsidiaries,
including Hing Fat Industrial Limited, Kambo Locksets Limited, Bamberg (HK) Limited and Kambo Hardware Limited, are subject to Hong Kong
Profits Tax on their taxable income as reported in their statutory financial statements adjusted in accordance with relevant Hong Kong
tax laws. Hong Kong Profits Tax was calculated at 16.5 PRC The Company’s PRC operating subsidiary,
Dongguan Xingfa Hardware Products Co., Ltd, is governed by the income tax laws of the PRC and the income tax provisions in respect to
operations in the PRC is calculated at the applicable tax rate on the taxable income for the periods based on existing legislation, interpretations
and practices in respect thereof. Under the Enterprise Income Tax Laws of the PRC (the “EIT Laws”), Chinese enterprises are
subject to an income tax rate of 25 five years (Loss) income before provision for
income taxes is as follows: SCHEDULE
OF PROFIT (LOSS) BEFORE PROVISION FOR INCOME TAXES
2024 2023 2022
For the years ended
December 31,
2024 2023 2022
Cayman and BVI $ (2,076,775 ) $ (1,658,203 ) $ (138,363 )
Hong Kong (1,871,990 ) (1,959,799 ) (1,500,125 )
PRC 341,692 172,723 (17,415 )
Total $ (3,607,073 ) $ (3,445,281 ) $ (1,655,903 ) Significant components of deferred tax
assets are as follows: SCHEDULE OF DEFERRED TAX ASSETS AND LIABILITIES
2024 2023
As of December 31,
2024 2023
Deferred tax assets:
Net operating loss carry forwards $ 1,306,923 $ 972,930
Total deferred tax assets 1,306,923 972,930
Deferred tax liabilities:
Depreciation — —
Total deferred tax liabilities — —
Total deferred tax assets-net 1,306,923 972,930
Less: Valuation allowance (1,306,923 ) (972,930 )
Deferred tax assets, net $ — $ — Future tax benefits which may arise as
a result of net operating loss carry-forward have not been recognized in the accompanying consolidated financial statements as their realization
has not been determined likely to occur. As of December 31, 2024 and 2023, the Company believes it is more likely than not that its PRC
and HK subsidiaries will be unable to fully utilize their deferred tax assets related to their net operating loss carry-forward in the
PRC and Hong Kong. If the Company is unable to generate taxable income in its PRC and Hong Kong operations, it is more likely than not
that it will not have sufficient income to recognize the net deferred tax assets. As a result, the Company provided a 100% valuation allowance
on its net deferred tax assets of approximately $ 1,306,923 972,930 333,993 336,242 242,472 Reconciliation of effective income tax
rate is as follows: SCHEDULE OF RECONCILIATION OF EFFECTIVE INCOME TAX RATE
2024 2023 2022
For the years ended
December 31,
2024 2023 2022
PRC statutory tax rate 25.0 % 25.0 % 25.0 %
Effect of tax rate differential (HK) (4.4 ) (4.8 ) (7.7 )
Tax effect of non-deductible expenses 0.3 (0.6 ) —
Valuation allowance (18.5 ) (18.0 ) (17.3 )
Effective tax rate 2.4 % 1.6 % — % Uncertain tax position There we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income or liquid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5 - SUBSEQUENT EVENTS On February 19, 2025 (the
“Grant Date”), the Compensation Committee (“Committee”) of the Board of the Company granted stock awards of
ordinary shares of the Company, par value $ 0.0001 400,000 400,000 400,000 100,000 80,000 40,000 2,000,000 0.0001 each
Series A Preferred Share is entitled to twenty (20) votes (collectively, the “Grants”). On February 25, 2025, the Company entered
into a Placement Agency Agreement (the “PAA”) with Craft Capital Management LLC (“Craft Capital”), as the Placement
Agent, to issue and sell 1,034,483 0.0001 0.58 6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16 - CONDENSED FINANCIAL INFORMATION OF THE PARENT COMPANY The Company performed a test of its restricted
net assets of the consolidated subsidiaries in accordance with the Securities and Exchange Commission’s Regulation S-X Rule 4-08
(e) (3), “General Notes to Financial Statements” and concluded that it was applicable for the Company to disclose the financial
information of the parent company. The subsidiaries did not pay any dividends
to the Company for the periods presented. For the purpose of presenting parent-only financial information, the Company records its investment
in its subsidiaries under the equity method of accounting. Such investment is presented on the separate condensed statement of financial
position of the Company as “Investment in subsidiaries”. ILA became the parent company of the Company
as a result of the execution of the Share Exchange Agreement in April 2020. ILA is a holding company with no bank account, did not have
any significant capital and other commitments, and did not have any long-term obligations, or guarantees as of December 31, 2024. ILA
did not have any business activities during the year ended December 31, 2024. The following is the parent company balance
sheets: SCHEDULE
OF CONDENSED FINANCIAL INFORMATION
2024 2023
As of December 31,
2024 2023
USD USD
(Unaudited) (Unaudited)
ASSETS
NON-CURRENT ASSETS
Investment in subsidiaries $ 12,638,066 $ 16,402,393
TOTAL ASSETS $ 12,638,066 $ 16,402,393
LIABILITIES AND SHAREHOLDERS’ EQUITY
LIABILITIES $ — $ —
SHAREHOLDERS’ EQUITY
Preferred shares, par value $ 0.0001 50,000,000 none — —
Ordinary shares, par value $ 0.0001 450,000,000 18,060,000 1,806 1,806
Additional paid-in capital 19,586,674 19,586,674
Accumulated deficit (6,615,820 ) (2,925,533 )
Accumulated other comprehensive loss (334,594 ) (260,554 )
TOTAL SHAREHOLDERS’ EQUITY 12,638,066 16,402,393
TOTAL LIABILITIES AND SHAREHOLDERS’ EQUITY $ 12,638,066 $ 16,402,393 The following is the parent company statements
of operations and comprehensive loss:
2024 2023 2022
For the Years Ended
December 31,
2024 2023 2022
USD USD USD
EQUITY LOSS $ (2,076,775 ) $ (1,658,203 ) $ (1,538,363 )
NET LOSS $ (2,076,775 ) $ (1,658,203 ) $ (1,538,363 )
COMPREHENSIVE LOSS
Net loss $ (2,076,775 ) $ (1,658,203 ) $ (1,538,363 )
Foreign currency translation adjustments (74,040 ) (214,916 ) (420,941 )
COMPREHENSIVE LOSS $ (2,150,815 ) $ (1,873,119 ) $ (1,959,30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CFS”) were prepared in accordance with accounting principles generally accepted in the United
States of America (“US GAAP”). </t>
        </is>
      </c>
    </row>
    <row r="5">
      <c r="A5" s="4" t="inlineStr">
        <is>
          <t>Basis of consolidation</t>
        </is>
      </c>
      <c r="B5" s="4" t="inlineStr">
        <is>
          <t xml:space="preserve">Basis of consolidation The CFS include
the financial statements of the Company and its subsidiaries. All subsidiaries are wholly-owned. All significant intercompany transactions
and balances were eliminated in consolidation. The CFS have
been prepared on a historical cost basis, except for financial assets and financial liabilities which have been measured at fair value.
The CFS are presented in United States dollars (“USD”). </t>
        </is>
      </c>
    </row>
    <row r="6">
      <c r="A6" s="4" t="inlineStr">
        <is>
          <t>Use of estimates</t>
        </is>
      </c>
      <c r="B6" s="4" t="inlineStr">
        <is>
          <t xml:space="preserve">Use of estimates The preparation of CFS in conformity with US GAAP requires management to make estimates and assumptions that affect the reported amounts of assets
and liabilities, disclosure of contingent assets and liabilities as of the date of the CFS and the reported
amounts of revenue and expenses during the reporting periods presented. Significant accounting estimates reflected in the Company’s
CFS include the useful lives and residual value of property and equipment. Actual results could differ from
those estimates. </t>
        </is>
      </c>
    </row>
    <row r="7">
      <c r="A7" s="4" t="inlineStr">
        <is>
          <t>Foreign currency translation</t>
        </is>
      </c>
      <c r="B7" s="4" t="inlineStr">
        <is>
          <t xml:space="preserve">Foreign currency translation The Company’s reporting currency
is the USD. The functional currency of its Hong Kong subsidiaries is the Hong Kong dollar (the “HKD”), and the functional
currency of its PRC subsidiary is the Renminbi (the “RMB”). Results of operations and cash flows are translated at the average
exchange rates during the period, and assets and liabilities are translated at the exchange rate at the end of the period. Capital accounts
are translated at their historical exchange rates when the capital transaction occurred. Translation adjustments resulting from this process
are included in accumulated other comprehensive gain (loss). Transaction gains and losses that arise from exchange rate fluctuations on
transactions denominated in a currency other than the functional currency are included in the results of operations as incurred. Translation of amounts from HKD into USD
was made at the following exchange rates: SCHEDULE
OF EXCHANGE RATE USED FOR FOREIGN CURRENCY TRANSLATION
Balance sheet items, except for equity accounts:
December 31, 2024 HKD 7.77 1
December 31, 2023 HKD 7.81 1
December 31, 2022 HKD 7.80 1
Statement of operations and cash flow items:
For the year ended December 31, 2024 HKD 7.80 1
For the year ended December 31, 2023 HKD 7.83 1
For the year ended December 31, 2022 HKD 7.76 1 Translation of amounts from RMB into USD
has been made at the following exchange rates:
Balance sheet items, except for equity accounts:
December 31, 2024 RMB 7.19 1
December 31, 2023 RMB 7.08 1
December 31, 2022 RMB 6.96 1
Statement of operations and cash flow items:
For the year ended December 31, 2024 RMB 7.12 1
For the year ended December 31, 2023 RMB 7.05 1
For the year ended December 31, 2022 RMB 6.73 1 </t>
        </is>
      </c>
    </row>
    <row r="8">
      <c r="A8" s="4" t="inlineStr">
        <is>
          <t>Cash and cash equivalents</t>
        </is>
      </c>
      <c r="B8" s="4" t="inlineStr">
        <is>
          <t xml:space="preserve">Cash and cash equivalents Cash and cash equivalents comprise cash
on hand and at banks, which are not restricted as to use; and highly liquid investments that are readily convertible into known amounts
of cash, which have a short maturity of generally within three months when acquired. As of December 31, 2024 and 2023, the Company did
not have any cash equivalents. The Company maintains bank accounts in the PRC and Hong Kong. </t>
        </is>
      </c>
    </row>
    <row r="9">
      <c r="A9" s="4" t="inlineStr">
        <is>
          <t>Expected credit losses</t>
        </is>
      </c>
      <c r="B9" s="4" t="inlineStr">
        <is>
          <t xml:space="preserve">Expected credit losses On January 1, 2023, the Company adopted
ASC 326, Credit Losses (“ASC 326”), which replaced previously issued guidance regarding the impairment of financial instruments
with an expected loss methodology that will result in more timely recognition of credit losses. The Company used a modified retrospective
approach and did not restate the comparable prior periods. The adoption did not have a material impact on the Company’s CFS. The Company maintains an allowance
for expected credit losses in accordance with ASC 326 and records the allowance for credit losses, if warranted, as an offset to
assets such as accounts receivable, and the estimated credit losses charged to the allowance are classified as general and
administrative expenses in the consolidated statements of operations and comprehensive loss. The Company assesses collectability by
reviewing receivables on a collective basis where similar characteristics exist, primarily based on the size and nature of specific
customers’ receivables. In determining the amount of the allowance for credit losses, the Company considers historical
collectability based on past due status, the age of the receivable balances, credit quality of the Company’s customers based
on ongoing credit evaluations, current economic conditions, reasonable and supportable forecasts of future economic conditions, and
other factors that may affect the Company’s ability to collect from customers. Bad debts are written off as incurred. </t>
        </is>
      </c>
    </row>
    <row r="10">
      <c r="A10" s="4" t="inlineStr">
        <is>
          <t>Inventories</t>
        </is>
      </c>
      <c r="B10" s="4" t="inlineStr">
        <is>
          <t xml:space="preserve">Inventories Inventories consist of raw materials, work-in-progress
and finished goods. They are stated at the lower of cost or net realizable value, as determined using the weighted average cost method.
Management compares the cost of inventories with the related net realizable value and will set up an allowance to write down the cost
of inventories to its net realizable value, if it is lower than cost. As of December 31, 2024 and 2023, the Company determined that no </t>
        </is>
      </c>
    </row>
    <row r="11">
      <c r="A11" s="4" t="inlineStr">
        <is>
          <t>Other receivables</t>
        </is>
      </c>
      <c r="B11" s="4" t="inlineStr">
        <is>
          <t xml:space="preserve">Other receivables Other receivables primarily include receivables
from employees related to social security benefits and VAT receivable. Management reviews the composition of other receivables and determines
if an allowance for doubtful accounts is needed. A allowance for doubtful accounts is made when collection of the full amount is no longer
probable. As of December 31, 2024 and 2023, the Company determined that no </t>
        </is>
      </c>
    </row>
    <row r="12">
      <c r="A12" s="4" t="inlineStr">
        <is>
          <t>Prepayments and deposits</t>
        </is>
      </c>
      <c r="B12" s="4" t="inlineStr">
        <is>
          <t xml:space="preserve">Prepayments and deposits Prepayments consisted mainly of prepaid
marketing research expenses, prepaid manufacture expenses, prepaid research and development expenses, prepaid taxes, prepaid insurance,
and prepaid software license. Deposits, a non-current asset, are related to long-term office rental. These amounts are refundable and
bear no interest. Prepayments and deposits are classified as either current or non-current based on the terms of the respective agreements.
These prepayments are unsecured and are reviewed periodically to determine whether their carrying value has become impaired. As of December
31, 2024 and 2023, management believes that the Company’s prepayments and deposits are no Prepayments consisted of the following: SCHEDULE
OF PREPAYMENTS
2024 2023
As of December 31,
2024 2023
Marketing research expenses $ 150,624 $ 499,302
Manufacturing expenses 1,305,406 399,442
Research and development expenses — 299,581
Prepaid taxes 383,083 389,331
Other 368,480 311,928
Total $ 2,207,593 $ 1,899,584 </t>
        </is>
      </c>
    </row>
    <row r="13">
      <c r="A13" s="4" t="inlineStr">
        <is>
          <t>Property and equipment</t>
        </is>
      </c>
      <c r="B13" s="4" t="inlineStr">
        <is>
          <t xml:space="preserve">Property and equipment Property and equipment are stated at cost
net of accumulated depreciation, amortization and impairment, if necessary. Depreciation and amortization are provided over the estimated
useful lives of the assets using the straight-line method from the time the assets are placed in service. Estimated useful lives are as
follows: SCHEDULE OF USEFUL LIVES OF PROPERTY AND EQUIPMENT
Category Estimated useful life
Office equipment 5 10
Production equipment 5 10
Motor vehicles 5
Leasehold improvements Over the shorter of remaining lease term or the estimated useful lives of the assets Repairs and maintenance are charged to
expense as incurred, whereas the costs of betterments that extend the useful life of property and equipment are capitalized as additions
to the related assets. The cost and related accumulated depreciation and amortization of assets sold or otherwise retired are eliminated
from the accounts and any gain or loss is included in the consolidated statements of operations and comprehensive loss. </t>
        </is>
      </c>
    </row>
    <row r="14">
      <c r="A14" s="4" t="inlineStr">
        <is>
          <t>Impairment of long-lived assets</t>
        </is>
      </c>
      <c r="B14" s="4" t="inlineStr">
        <is>
          <t xml:space="preserve">Impairment
of long-lived assets Long-lived
assets are evaluated for impairment periodically whenever events or changes in circumstances indicate that their related carrying amounts
may not be recoverable in accordance with FASB ASC 360, “Property, Plant and Equipment”. In evaluating long-lived assets
for recoverability, the Company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n asset and its fair value. Assets to be disposed of and for which there
is a committed plan of disposal, whether through sale or abandonment, are reported at the lower of carrying value or fair value less
costs to sell. There were no </t>
        </is>
      </c>
    </row>
    <row r="15">
      <c r="A15" s="4" t="inlineStr">
        <is>
          <t>Fair value of financial instruments</t>
        </is>
      </c>
      <c r="B15" s="4" t="inlineStr">
        <is>
          <t xml:space="preserve">Fair
value of financial instruments ASC
820 requires certain disclosures regarding the fair value of financial instruments. Fair value is defined as the price that would be
received to sell an asset or paid to transfer a liability in an orderly transaction between market participants at the measurement date.
ASC 820 specifies a hierarchy of valuation techniques, which is based on whether the inputs used in the valuation technique are observable
or unobservable. The hierarchy is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s of the Company’s other financial instruments including cash, notes receivable, accounts receivable,
advances to suppliers, amounts due from (to) related parties, other assets, bank and other borrowings, accounts payable, contract liabilities
and other current liabilities are approximated to their recorded values due to their short-term maturities. </t>
        </is>
      </c>
    </row>
    <row r="16">
      <c r="A16" s="4" t="inlineStr">
        <is>
          <t>Revenue recognition</t>
        </is>
      </c>
      <c r="B16" s="4" t="inlineStr">
        <is>
          <t xml:space="preserve">Revenue recognition The Company follows FASB ASC 606, Revenue
from Contracts with Customers in accounting for its revenue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the allocated revenue
when the company satisfies a performance obligation The Company derives substantially all of
its revenue from product sales, specifically sale of door locksets, locksets and related hardware to customers. The contacts with customers
specify the product details, delivery terms, and payment conditions. Revenue from product sales is recognized when control passes to the
customer, which generally occurs at a point in time when products are delivered FOB (freight on board). Payment terms are generally based
on customer agreements, where payments are due within 28 days after products are delivered FOB and the Company issue invoice. In addition,
the Company determines itself as principle under trade transaction, and revenue is recorded net of tariffs, VAT and discounts. Historically, the Company has not experienced
any returns, refunds or warranty-related claims. As a result, the Company does not maintain specific accounting policies or provision
for those obligations. The Company monitors the nature and frequency of such claims and will establish appropriate policies if circumstances
change in the future. </t>
        </is>
      </c>
    </row>
    <row r="17">
      <c r="A17" s="4" t="inlineStr">
        <is>
          <t>Cost of goods sold</t>
        </is>
      </c>
      <c r="B17" s="4" t="inlineStr">
        <is>
          <t xml:space="preserve">Cost of goods sold Cost of goods sold consists primarily
of the cost of raw materials (mainly brass, stainless steel, iron and zinc alloy), direct and indirect labor and related benefits,
and manufacturing overhead that is directly attributable to the production process, and related production costs from molding of raw
materials to production of door locksets such as handles, panels and spindles, product assembly, quality control and packaging and
shipping. Write-down of inventory, export tax rebates, if any, are also recorded in cost of goods sold. For 2024, 2023 and 2022, the
Company received export tax rebates of RMB 3,204,000 450,000 2,906,000 412,000 6,628,000 985,000 </t>
        </is>
      </c>
    </row>
    <row r="18">
      <c r="A18" s="4" t="inlineStr">
        <is>
          <t>Cost of goods sold – idle capacity</t>
        </is>
      </c>
      <c r="B18" s="4" t="inlineStr">
        <is>
          <t xml:space="preserve">Cost of goods sold – idle capacity Idle capacity consists of direct
production costs in excess of charges allocated to the Company’s finished goods in production. Such costs relate primarily to
depreciation expense related to the Company’s electroplating equipment that cannot be directly attributable to the production
process. Idle capacity expenses were $ 362,894 345,424 nil </t>
        </is>
      </c>
    </row>
    <row r="19">
      <c r="A19" s="4" t="inlineStr">
        <is>
          <t>Other Income</t>
        </is>
      </c>
      <c r="B19" s="4" t="inlineStr">
        <is>
          <t xml:space="preserve">Other Income Other income consists primarily of proceeds
from sale of raw materials waste (mainly iron), and rental income from sublease of extra factory space. </t>
        </is>
      </c>
    </row>
    <row r="20">
      <c r="A20" s="4" t="inlineStr">
        <is>
          <t>Leases</t>
        </is>
      </c>
      <c r="B20" s="4" t="inlineStr">
        <is>
          <t xml:space="preserve">Leases The Company follows FASB ASU 2016-02, “Leases”
(Topic 842) and measures the lease liability based on the present value of the lease payments discounted by the relevant borrowing rate
and reduces the carrying value of the lease liability for lease payments made. The Company accounts for all significant
leases as either operating or finance leases. At lease inception, if the lease meets any of the following five criteria, the Company will
classify it as a finance lease: (i) the lease transfers ownership of the underlying asset to the Company by the end of the lease term,
(ii) the lease grants the Company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Otherwise, the lease will be treated as an operating lease. For leases with an initial term of 12 months or
less, the Company is permitted to and did make an accounting policy election by class of underlying assets not to recognize lease assets
and lease liabilities. During 2024 and 2023, the Company recognized lease expense for such leases on a straight-line
basis over the lease term. </t>
        </is>
      </c>
    </row>
    <row r="21">
      <c r="A21" s="4" t="inlineStr">
        <is>
          <t>Income taxes</t>
        </is>
      </c>
      <c r="B21" s="4" t="inlineStr">
        <is>
          <t xml:space="preserve">Income taxes The Company accounts for income taxes in
accordance with FASB ASC Section 740. The Company is subject to the tax laws of the PRC and Hong Kong (a special administrative region
of PRC). The charge for taxation is based on actual results for the year as adjusted for items that are non-assessable or disallowed;
and it is calculated using tax rates that have been enacted or substantively enacted by the balance sheet date. The Company is not currently
subject to tax in the Cayman Islands or the British Virgin Islands. Deferred taxes are accounted for using
the asset and liability method in respect of temporary differences arising from differences between the carrying amount of assets and
liabilities in the Company’s consolidated financial statements and the corresponding tax basis used in the computation of assessable
tax profit of loss. In principle, deferred tax liabilities are recognized for all taxable temporary differences. Deferred tax assets are
recognized to the extent that it is probable that future taxable income can be utilized with deferred tax liabilities and/or net operating
loss carry forwards. Deferred tax is calculated using tax rates that are expected to apply to the period when the asset is realized, or
the liability is settled. Deferred tax is charged or credited in the statement of operations, except when it is related to items credited
or charged directly to equity, in which case the deferred tax is also dealt with in equity. Net deferred tax assets are reduced by a valuation
allowance when, in the opinion of management, it is more likely than not that some portion or all of the net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t>
        </is>
      </c>
    </row>
    <row r="22">
      <c r="A22" s="4" t="inlineStr">
        <is>
          <t>Value added tax</t>
        </is>
      </c>
      <c r="B22" s="4" t="inlineStr">
        <is>
          <t xml:space="preserve">Value added tax The Company is subject to value added tax
(“VAT”) in the PRC. Revenue generated and purchases within the PRC from domestic suppliers are generally subject to VAT at
the rate of 13 143,000 216,000 </t>
        </is>
      </c>
    </row>
    <row r="23">
      <c r="A23" s="4" t="inlineStr">
        <is>
          <t>Related parties</t>
        </is>
      </c>
      <c r="B23" s="4" t="inlineStr">
        <is>
          <t xml:space="preserve">Related parties Parties are considered to be related to
the Company if they,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separate interests. </t>
        </is>
      </c>
    </row>
    <row r="24">
      <c r="A24" s="4" t="inlineStr">
        <is>
          <t>Share-based compensation</t>
        </is>
      </c>
      <c r="B24" s="4" t="inlineStr">
        <is>
          <t xml:space="preserve">Share-based compensation The Board of Directors of the Company approved
and adopted Intelligent Living Application Group Inc. 2022 Omnibus Equity Plan (the “Equity Plan”) on October 20, 2022, which
was approved at the stockholders’ meeting on December 16, 2022. The total ordinary shares of the Company authorized for
issuance during the term of the Equity Plan is 2,500,000 On February 22, 2023, (the “Grant
Date”), the Compensation Committee of the Board of Directors (the “Board”) of the Company granted stock options to purchase
820,000 1.23 5 The related cost of share-based payments
for the ordinary shares is measured by fair value (“FV”) at the Grant Date. The FV is determined by using a binomial model.
The cost is recognized in employee benefit expenses recorded in the Company’s consolidated statements of operations and comprehensive
loss, together with a corresponding amount in additional paid-in capital. </t>
        </is>
      </c>
    </row>
    <row r="25">
      <c r="A25" s="4" t="inlineStr">
        <is>
          <t>Comprehensive income (loss)</t>
        </is>
      </c>
      <c r="B25" s="4" t="inlineStr">
        <is>
          <t xml:space="preserve"> Comprehensive income (loss) Comprehensive income (loss) is defined
as the increase or decrease in equity of the Company during a period from transactions and other events and circumstances excluding transactions
resulting from investments by owners and distributions to owners. Amongst other disclosures, ASC 220, Comprehensive Income, requires that
all items that are required to be recognized under current accounting standards as components of comprehensive income (loss) be reported
in a financial statement that is displayed with the same prominence as other financial statements. For each of the periods presented,
the Company’s comprehensive loss included the net loss and foreign currency translation adjustments that are presented in the consolidated
statements of operations and comprehensive loss. </t>
        </is>
      </c>
    </row>
    <row r="26">
      <c r="A26" s="4" t="inlineStr">
        <is>
          <t>Segment reporting</t>
        </is>
      </c>
      <c r="B26" s="4" t="inlineStr">
        <is>
          <t xml:space="preserve">Segment reporting The Company follows ASC 280, Segment Reporting.
The Company’s Chief Executive Officer as the chief operating decision-maker reviews the consolidated financial results when making
decisions about allocating resources and assessing the performance of the Company as a whole and has determined that the Company has only
one reportable segment. The Company operates and manages its business as a single segment. The following table sets forth the Company’s
revenue from customers by geographical areas based on the location of the customers: SCHEDULE
OF REVENUE FROM CUSTOMERS BY GEOGRAPHICAL INFORMATION
For the years ended
December 31,
2024 2023 2022
US $ 7,393,736 $ 6,364,773 $ 11,717,347
Canada 112,815 78,584 440,755
Total $ 7,506,551 $ 6,443,357 $ 12,158,102 The following table sets forth the Company’s
property and equipment, for the purpose of geographical information: SCHEDULE
OF PROPERTY AND EQUIPMENT BY GEOGRAPHICAL INFORMATION
As of December 31,
2024 2023
PRC $ 4,241,628 $ 4,863,530
Hong Kong 683,889 810,054
Total $ 4,925,517 $ 5,673,584 </t>
        </is>
      </c>
    </row>
    <row r="27">
      <c r="A27" s="4" t="inlineStr">
        <is>
          <t>Earnings (loss) per share</t>
        </is>
      </c>
      <c r="B27" s="4" t="inlineStr">
        <is>
          <t xml:space="preserve">Earnings (loss) per share In accordance with ASC 260, Earnings per
Share, basic earnings (loss) per share is computed by dividing net income (loss) attributable to ordinary shareholders by the weighted
average number of ordinary shares outstanding during the period. Diluted income per share is calculated by dividing net income attributable
to ordinary shareholders as adjusted for the effect of dilutive ordinary equivalent shares, if any, by the weighted average number of
ordinary shares and dilutive ordinary equivalent shares outstanding during the period. Ordinary share equivalents are excluded from the
computation of diluted income per share as their effects would be anti-dilutive. </t>
        </is>
      </c>
    </row>
    <row r="28">
      <c r="A28" s="4" t="inlineStr">
        <is>
          <t>Commitment and contingencies</t>
        </is>
      </c>
      <c r="B28" s="4" t="inlineStr">
        <is>
          <t xml:space="preserve">Commitment and contingencies In the normal course of business, the Company
is subject to loss contingencies, such as legal proceedings and claims arising out of its business, which cover a wide range of matters,
including, among others, government investigations and tax matters. In accordance with FASB ASC 450-120, “Loss Contingencies”,
the Company records accruals for such loss contingencies when it is probable that a liability has been incurred and the amount of less
can be reasonably estimated. </t>
        </is>
      </c>
    </row>
    <row r="29">
      <c r="A29" s="4" t="inlineStr">
        <is>
          <t>Recent accounting pronouncements</t>
        </is>
      </c>
      <c r="B29" s="4" t="inlineStr">
        <is>
          <t xml:space="preserve">Recent accounting pronouncements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for the new standar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for the new
standard. The Company has considered all other recently
issued accounting pronouncements and does not believe that the adoption of such pronouncements will have a material impact on the CFS. </t>
        </is>
      </c>
    </row>
    <row r="30">
      <c r="A30" s="4" t="inlineStr">
        <is>
          <t>Concentrations</t>
        </is>
      </c>
      <c r="B30" s="4" t="inlineStr">
        <is>
          <t xml:space="preserve"> Concentrations Details of the customers accounting for
10% or more of the Company’s total revenues are as follows: SCHEDULES OF CREDIT RISK
For the years ended
December 31,
2024 2023 2022
Customer A $ 2,823,568 37.6 % $ 1,786,656 27.5 % $ 5,654,248 46.5 %
Customer B 1,442,988 19.2 % 888,595 13.7 % 1,871,116 15.4 %
Customer C 2,213,651 29.5 % 1,723,506 26.5 % 1,586,681 13.1 %
Customer D — — 1,332,746 20.5 % 1,306,755 10.7 %
$ 6,480,207 86.3 % $ 5,731,503 88.2 % $ 10,418,800 85.7 % Details of the customers which accounted
for 10% or more of the Company’s accounts receivable are as follows:
As of December 31,
2024 2023
Customer A $ — — % $ 110,963 24.9 %
Customer B 133,665 96.5 % 165,600 37.2 %
Customer C — — % 135,074 30.3 %
$ 133,665 96.5 % $ 411,637 92.4 % </t>
        </is>
      </c>
    </row>
    <row r="31">
      <c r="A31" s="4" t="inlineStr">
        <is>
          <t>Credit risk</t>
        </is>
      </c>
      <c r="B31" s="4" t="inlineStr">
        <is>
          <t xml:space="preserve">Credit
risk Financial
assets of the Company that potentially subject to credit risk mainly consist of cash and accounts receivable. The
Company’s cash deposits are maintained with high credit quality institutions, the composition and maturities of which are regularly
monitored by management. In the PRC, an individual entity’s deposit maintained at a bank is insured for a maximum of RMB 500,000 70,000 800,000 103,000 61,316 1,217,795 For
accounts receivable, the Company has provided no allowance as of December 31, 2024 and 2023 because the account balances were usually
collected (realized) within 1 month, and therefore management considered the provision for impairment would be immaterial, if any. </t>
        </is>
      </c>
    </row>
    <row r="32">
      <c r="A32" s="4" t="inlineStr">
        <is>
          <t>Liquidity risk</t>
        </is>
      </c>
      <c r="B32" s="4" t="inlineStr">
        <is>
          <t xml:space="preserve">Liquidity risk The Company reported net loss of
approximately $ 3.7 3.5 1.7 1.3 </t>
        </is>
      </c>
    </row>
    <row r="33">
      <c r="A33" s="4" t="inlineStr">
        <is>
          <t>Supplier risk</t>
        </is>
      </c>
      <c r="B33" s="4" t="inlineStr">
        <is>
          <t xml:space="preserve">Supplier risk The Company’s operations are dependent
on a limited number of suppliers for its major raw materials. There can be no assurance that the Company will be able to secure the raw
materials supply from these suppliers. Any termination or suspension of the supply arrangements, any change in cooperation terms, or the
deterioration of cooperation relationships with these suppliers may materially and adversely affect the Company’s results of operations. Details of the suppliers accounting for 10% or more of total purchases are as follows: SCHEDULES OF SUPPLIER RISK
2024 2023 2022
Supplier A $ 565,540 16.4 % $ 747,881 22.3 % $ 1,453,212 21.7 %
Supplier B 553,538 16.1 % — — % 679,950 10.2 %
$ 1,119,078 32.5 % $ 747,881 22.3 % $ 2,133,162 31.9 % Details of the suppliers which accounted
for 10% or more of accounts payable are as follows:
As of December 31,
2024 2023
Supplier A $ 75,513 30.1 % $ 94,913 29.2 %
Supplier B 77,361 30.8 % 80,577 24.8 %
Supplier C 29,326 11.7 % 34,434 10.6 %
$ 182,200 72.6 % $ 209,924 64.6 % </t>
        </is>
      </c>
    </row>
    <row r="34">
      <c r="A34" s="4" t="inlineStr">
        <is>
          <t>Foreign currency risk</t>
        </is>
      </c>
      <c r="B34" s="4" t="inlineStr">
        <is>
          <t>Foreign currency risk The RMB is not a freely convertible currency.
The State Administration for Foreign Exchange, under the authority of the People’s Bank of China, controls the conversion of RMBs
into foreign currencies. The value of the RMB is subject to changes in central government policies and international economic and political
developments that affect supply and demand in the China Foreign Exchange Trading System market of cash and cash equivalents and restricted
cash. The Company had $ 61,442 81,226 Certain transactions of the Company are
denominated in HKD which is different from the functional currency of the Company, and therefore the Company is exposed to foreign currency
risk. As the HKD is currently pegged to the USD, management considers that there is no significant foreign currency risk arising from
the Company’s monetary assets denominated in USD. The Company currently does not have a foreign
currency hedging policy. However, management monitors the Company’s foreign exchange exposure periodically and will consider hedging
significant foreign exchange exposure should the need ar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LEGAL ENTITIES CONTROLLED BY ILA AFTER THE REORGANIZATION</t>
        </is>
      </c>
      <c r="B4" s="4" t="inlineStr">
        <is>
          <t>Below is a summary of legal entities controlled
by ILA after the reorganization. SUMMARY OF LEGAL ENTITIES CONTROLLED BY ILA AFTER THE REORGANIZATION
Date of Place of
Legal Entity incorporation incorporation Principal activities
Intelligent Living Application Group Inc. July 17, 2019 Cayman Islands Holding company
Intelligent Living Application Group Limited March 19, 2014 BVI Intermediate holding company
Kambo Locksets Limited March 26, 2014 Hong Kong, PRC Sale of door locksets to US and Canadian market
Kambo Hardware Limited February 25, 2015 Hong Kong, PRC Sale of locksets and related hardware to other markets
Bamberg (HK) Limited June 24, 2016 Hong Kong, PRC Sale of self-branded door locksets
Hing Fat Industrial Limited March 23, 2009 Hong Kong, PRC Designs door locksets; holding company of Dongguan Xingfa
Dongguan Xingfa Hardware Products Co., Ltd. August 6, 1993 The People Republic of China (the “PRC”) Manufactures door lock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XCHANGE RATE USED FOR FOREIGN CURRENCY TRANSLATION</t>
        </is>
      </c>
      <c r="B4" s="4" t="inlineStr">
        <is>
          <t xml:space="preserve">Translation of amounts from HKD into USD
was made at the following exchange rates: SCHEDULE
OF EXCHANGE RATE USED FOR FOREIGN CURRENCY TRANSLATION
Balance sheet items, except for equity accounts:
December 31, 2024 HKD 7.77 1
December 31, 2023 HKD 7.81 1
December 31, 2022 HKD 7.80 1
Statement of operations and cash flow items:
For the year ended December 31, 2024 HKD 7.80 1
For the year ended December 31, 2023 HKD 7.83 1
For the year ended December 31, 2022 HKD 7.76 1 Translation of amounts from RMB into USD
has been made at the following exchange rates:
Balance sheet items, except for equity accounts:
December 31, 2024 RMB 7.19 1
December 31, 2023 RMB 7.08 1
December 31, 2022 RMB 6.96 1
Statement of operations and cash flow items:
For the year ended December 31, 2024 RMB 7.12 1
For the year ended December 31, 2023 RMB 7.05 1
For the year ended December 31, 2022 RMB 6.73 1 </t>
        </is>
      </c>
    </row>
    <row r="5">
      <c r="A5" s="4" t="inlineStr">
        <is>
          <t>SCHEDULE OF PREPAYMENTS</t>
        </is>
      </c>
      <c r="B5" s="4" t="inlineStr">
        <is>
          <t xml:space="preserve">Prepayments consisted of the following: SCHEDULE
OF PREPAYMENTS
2024 2023
As of December 31,
2024 2023
Marketing research expenses $ 150,624 $ 499,302
Manufacturing expenses 1,305,406 399,442
Research and development expenses — 299,581
Prepaid taxes 383,083 389,331
Other 368,480 311,928
Total $ 2,207,593 $ 1,899,584 </t>
        </is>
      </c>
    </row>
    <row r="6">
      <c r="A6" s="4" t="inlineStr">
        <is>
          <t>SCHEDULE OF USEFUL LIVES OF PROPERTY AND EQUIPMENT</t>
        </is>
      </c>
      <c r="B6" s="4" t="inlineStr">
        <is>
          <t xml:space="preserve"> SCHEDULE OF USEFUL LIVES OF PROPERTY AND EQUIPMENT
Category Estimated useful life
Office equipment 5 10
Production equipment 5 10
Motor vehicles 5
Leasehold improvements Over the shorter of remaining lease term or the estimated useful lives of the assets</t>
        </is>
      </c>
    </row>
    <row r="7">
      <c r="A7" s="4" t="inlineStr">
        <is>
          <t>SCHEDULE OF REVENUE FROM CUSTOMERS BY GEOGRAPHICAL INFORMATION</t>
        </is>
      </c>
      <c r="B7" s="4" t="inlineStr">
        <is>
          <t xml:space="preserve">The following table sets forth the Company’s
revenue from customers by geographical areas based on the location of the customers: SCHEDULE
OF REVENUE FROM CUSTOMERS BY GEOGRAPHICAL INFORMATION
For the years ended
December 31,
2024 2023 2022
US $ 7,393,736 $ 6,364,773 $ 11,717,347
Canada 112,815 78,584 440,755
Total $ 7,506,551 $ 6,443,357 $ 12,158,102 </t>
        </is>
      </c>
    </row>
    <row r="8">
      <c r="A8" s="4" t="inlineStr">
        <is>
          <t>SCHEDULE OF PROPERTY AND EQUIPMENT BY GEOGRAPHICAL INFORMATION</t>
        </is>
      </c>
      <c r="B8" s="4" t="inlineStr">
        <is>
          <t xml:space="preserve">The following table sets forth the Company’s
property and equipment, for the purpose of geographical information: SCHEDULE
OF PROPERTY AND EQUIPMENT BY GEOGRAPHICAL INFORMATION
As of December 31,
2024 2023
PRC $ 4,241,628 $ 4,863,530
Hong Kong 683,889 810,054
Total $ 4,925,517 $ 5,673,584 </t>
        </is>
      </c>
    </row>
    <row r="9">
      <c r="A9" s="4" t="inlineStr">
        <is>
          <t>SCHEDULES OF CREDIT RISK</t>
        </is>
      </c>
      <c r="B9" s="4" t="inlineStr">
        <is>
          <t>Details of the customers accounting for
10% or more of the Company’s total revenues are as follows: SCHEDULES OF CREDIT RISK
For the years ended
December 31,
2024 2023 2022
Customer A $ 2,823,568 37.6 % $ 1,786,656 27.5 % $ 5,654,248 46.5 %
Customer B 1,442,988 19.2 % 888,595 13.7 % 1,871,116 15.4 %
Customer C 2,213,651 29.5 % 1,723,506 26.5 % 1,586,681 13.1 %
Customer D — — 1,332,746 20.5 % 1,306,755 10.7 %
$ 6,480,207 86.3 % $ 5,731,503 88.2 % $ 10,418,800 85.7 % Details of the customers which accounted
for 10% or more of the Company’s accounts receivable are as follows:
As of December 31,
2024 2023
Customer A $ — — % $ 110,963 24.9 %
Customer B 133,665 96.5 % 165,600 37.2 %
Customer C — — % 135,074 30.3 %
$ 133,665 96.5 % $ 411,637 92.4 %</t>
        </is>
      </c>
    </row>
    <row r="10">
      <c r="A10" s="4" t="inlineStr">
        <is>
          <t>SCHEDULES OF SUPPLIER RISK</t>
        </is>
      </c>
      <c r="B10" s="4" t="inlineStr">
        <is>
          <t>Details of the suppliers accounting for 10% or more of total purchases are as follows: SCHEDULES OF SUPPLIER RISK
2024 2023 2022
Supplier A $ 565,540 16.4 % $ 747,881 22.3 % $ 1,453,212 21.7 %
Supplier B 553,538 16.1 % — — % 679,950 10.2 %
$ 1,119,078 32.5 % $ 747,881 22.3 % $ 2,133,162 31.9 % Details of the suppliers which accounted
for 10% or more of accounts payable are as follows:
As of December 31,
2024 2023
Supplier A $ 75,513 30.1 % $ 94,913 29.2 %
Supplier B 77,361 30.8 % 80,577 24.8 %
Supplier C 29,326 11.7 % 34,434 10.6 %
$ 182,200 72.6 % $ 209,924 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Accounts receivable as of December 31, 2024 and 2023 consisted
of the following: SCHEDULE OF ACCOUNTS RECEIVABLE
2024 2023
As of December 31,
2024 2023
Accounts receivable $ 139,214 $ 445,500
Less: allowance for estimated credit losses — —
Accounts receivable,
net $ 139,214 $ 445,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THE COMPOSITION OF INVENTORY</t>
        </is>
      </c>
      <c r="B4" s="4" t="inlineStr">
        <is>
          <t xml:space="preserve">The composition of inventories are as follows: SCHEDULE OF THE COMPOSITION OF INVENTORY
2024 2023
As of December 31,
2024 2023
Raw materials $ 25,117 $ 48,422
Work-in-progress 4,484,021 4,615,592
Finished goods 525,800 363,733
Total $ 5,034,938 $ 5,027,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4</t>
        </is>
      </c>
      <c r="C1" s="2" t="inlineStr">
        <is>
          <t>Dec. 31, 2023</t>
        </is>
      </c>
      <c r="D1" s="2" t="inlineStr">
        <is>
          <t>Jul. 16,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6" t="n">
        <v>0.0001</v>
      </c>
      <c r="C3" s="6" t="n">
        <v>0.0001</v>
      </c>
      <c r="D3" s="6" t="n">
        <v>0.0001</v>
      </c>
    </row>
    <row r="4">
      <c r="A4" s="4" t="inlineStr">
        <is>
          <t>Preferred stock, par value</t>
        </is>
      </c>
      <c r="B4" s="5" t="n">
        <v>50000000</v>
      </c>
      <c r="C4" s="5" t="n">
        <v>50000000</v>
      </c>
      <c r="D4" s="5" t="n">
        <v>50000000</v>
      </c>
    </row>
    <row r="5">
      <c r="A5" s="4" t="inlineStr">
        <is>
          <t>Preferred stock, shares issued</t>
        </is>
      </c>
      <c r="B5" s="5" t="n">
        <v>0</v>
      </c>
      <c r="C5" s="5" t="n">
        <v>0</v>
      </c>
      <c r="D5" s="4" t="inlineStr">
        <is>
          <t xml:space="preserve"> </t>
        </is>
      </c>
    </row>
    <row r="6">
      <c r="A6" s="4" t="inlineStr">
        <is>
          <t>Preferred stock, shares outstanding</t>
        </is>
      </c>
      <c r="B6" s="5" t="n">
        <v>0</v>
      </c>
      <c r="C6" s="5" t="n">
        <v>0</v>
      </c>
      <c r="D6" s="4" t="inlineStr">
        <is>
          <t xml:space="preserve"> </t>
        </is>
      </c>
    </row>
    <row r="7">
      <c r="A7" s="4" t="inlineStr">
        <is>
          <t>Ordinary shares, par value</t>
        </is>
      </c>
      <c r="B7" s="6" t="n">
        <v>0.0001</v>
      </c>
      <c r="C7" s="6" t="n">
        <v>0.0001</v>
      </c>
      <c r="D7" s="4" t="inlineStr">
        <is>
          <t xml:space="preserve"> </t>
        </is>
      </c>
    </row>
    <row r="8">
      <c r="A8" s="4" t="inlineStr">
        <is>
          <t>Ordinary shares, shares authorized</t>
        </is>
      </c>
      <c r="B8" s="5" t="n">
        <v>450000000</v>
      </c>
      <c r="C8" s="5" t="n">
        <v>450000000</v>
      </c>
      <c r="D8" s="4" t="inlineStr">
        <is>
          <t xml:space="preserve"> </t>
        </is>
      </c>
    </row>
    <row r="9">
      <c r="A9" s="4" t="inlineStr">
        <is>
          <t>Common stock, shares issued</t>
        </is>
      </c>
      <c r="B9" s="5" t="n">
        <v>18060000</v>
      </c>
      <c r="C9" s="5" t="n">
        <v>18060000</v>
      </c>
      <c r="D9" s="4" t="inlineStr">
        <is>
          <t xml:space="preserve"> </t>
        </is>
      </c>
    </row>
    <row r="10">
      <c r="A10" s="4" t="inlineStr">
        <is>
          <t>Common stock, shares outstanding</t>
        </is>
      </c>
      <c r="B10" s="5" t="n">
        <v>18060000</v>
      </c>
      <c r="C10" s="5" t="n">
        <v>18060000</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CHEDULE OF PROPERTY AND EQUIPMENT NET
2024 2023
As of December 31,
2024 2023
Office equipment $ 178,936 $ 185,280
Production equipment 7,655,936 7,746,905
Motor vehicles 449,808 387,741
Leasehold improvements 881,583 876,709
Property and equipment, gross 881,583 876,709
Less: accumulated depreciation and amortization (4,240,745 ) (3,523,051 )
Property and equipment, net $ 4,925,517 $ 5,673,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PAYABLES AND ACCRUALS</t>
        </is>
      </c>
      <c r="B4" s="4" t="inlineStr">
        <is>
          <t xml:space="preserve">Other payables and accruals consist of
the followings: SCHEDULE OF OTHER PAYABLES AND ACCRUALS
2024 2023
As of December 31,
2024 2023
Accrued production cost $ 203,780 $ 252,569
Accrued salary 133,619 177,995
Accrued social security benefits 68,643 110,906
Accrued utilities 33,125 34,683
Accrued business tax and others 49,201 49,197
Total $ 488,368 $ 625,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MATURITY OF BANK BORROWINGS</t>
        </is>
      </c>
      <c r="B4" s="4" t="inlineStr">
        <is>
          <t xml:space="preserve">The
following table shows the maturity of the Company’s bank borrowings as of December 31, 2024: SUMMARY OF MATURITY OF BANK BORROWINGS
For the years ending December 31, Amount
2025 $ 170,726
2026 90,012
2027 92,749
2028 58,479
2029 7,518
Total Bank Borrowings $ 419,4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OPERATING LEASE LIABILITIES (Tables)</t>
        </is>
      </c>
      <c r="B1" s="2" t="inlineStr">
        <is>
          <t>12 Months Ended</t>
        </is>
      </c>
    </row>
    <row r="2">
      <c r="B2" s="2" t="inlineStr">
        <is>
          <t>Dec. 31, 2024</t>
        </is>
      </c>
    </row>
    <row r="3">
      <c r="A3" s="3" t="inlineStr">
        <is>
          <t>Right-of-use Assets And Operating Lease Liabilities</t>
        </is>
      </c>
      <c r="B3" s="4" t="inlineStr">
        <is>
          <t xml:space="preserve"> </t>
        </is>
      </c>
    </row>
    <row r="4">
      <c r="A4" s="4" t="inlineStr">
        <is>
          <t>SCHEDULE OF REMAINING LEASE TERMS AND DISCOUNT RATES</t>
        </is>
      </c>
      <c r="B4" s="4" t="inlineStr">
        <is>
          <t>The weighted-average remaining lease terms
and discount rates of the Company’s operating leases are as follows: SCHEDULE
OF REMAINING LEASE TERMS AND DISCOUNT RATES
As of December 31,
2024 2023
Weighted average remaining lease term (years) $ 1.35 $ 1.78
Weighted average discount rate 4.0 % 5.0 %</t>
        </is>
      </c>
    </row>
    <row r="5">
      <c r="A5" s="4" t="inlineStr">
        <is>
          <t>SCHEDULE OF MATURITY OF LEASE LIABILITIES</t>
        </is>
      </c>
      <c r="B5" s="4" t="inlineStr">
        <is>
          <t xml:space="preserve">The following table sets forth the five-year
maturity schedule of the Company’s lease liabilities: SCHEDULE OF MATURITY OF LEASE LIABILITIES
For the years ending December 31, Amount
2025 $ 508,089
2026 124,823
2027 3,893
2028 3,893
2029 3,569
Total operating lease payments 644,267
Less: imputed interest (17,927 )
Present value of operating lease liabilities $ 626,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FIT (LOSS) BEFORE PROVISION FOR INCOME TAXES</t>
        </is>
      </c>
      <c r="B4" s="4" t="inlineStr">
        <is>
          <t xml:space="preserve"> (Loss) income before provision for
income taxes is as follows: SCHEDULE
OF PROFIT (LOSS) BEFORE PROVISION FOR INCOME TAXES
2024 2023 2022
For the years ended
December 31,
2024 2023 2022
Cayman and BVI $ (2,076,775 ) $ (1,658,203 ) $ (138,363 )
Hong Kong (1,871,990 ) (1,959,799 ) (1,500,125 )
PRC 341,692 172,723 (17,415 )
Total $ (3,607,073 ) $ (3,445,281 ) $ (1,655,903 )</t>
        </is>
      </c>
    </row>
    <row r="5">
      <c r="A5" s="4" t="inlineStr">
        <is>
          <t>SCHEDULE OF DEFERRED TAX ASSETS AND LIABILITIES</t>
        </is>
      </c>
      <c r="B5" s="4" t="inlineStr">
        <is>
          <t xml:space="preserve">Significant components of deferred tax
assets are as follows: SCHEDULE OF DEFERRED TAX ASSETS AND LIABILITIES
2024 2023
As of December 31,
2024 2023
Deferred tax assets:
Net operating loss carry forwards $ 1,306,923 $ 972,930
Total deferred tax assets 1,306,923 972,930
Deferred tax liabilities:
Depreciation — —
Total deferred tax liabilities — —
Total deferred tax assets-net 1,306,923 972,930
Less: Valuation allowance (1,306,923 ) (972,930 )
Deferred tax assets, net $ — $ — </t>
        </is>
      </c>
    </row>
    <row r="6">
      <c r="A6" s="4" t="inlineStr">
        <is>
          <t>SCHEDULE OF RECONCILIATION OF EFFECTIVE INCOME TAX RATE</t>
        </is>
      </c>
      <c r="B6" s="4" t="inlineStr">
        <is>
          <t>Reconciliation of effective income tax
rate is as follows: SCHEDULE OF RECONCILIATION OF EFFECTIVE INCOME TAX RATE
2024 2023 2022
For the years ended
December 31,
2024 2023 2022
PRC statutory tax rate 25.0 % 25.0 % 25.0 %
Effect of tax rate differential (HK) (4.4 ) (4.8 ) (7.7 )
Tax effect of non-deductible expenses 0.3 (0.6 ) —
Valuation allowance (18.5 ) (18.0 ) (17.3 )
Effective tax rate 2.4 % 1.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FINANCIAL INFORMATION</t>
        </is>
      </c>
      <c r="B4" s="4" t="inlineStr">
        <is>
          <t>The following is the parent company balance
sheets: SCHEDULE
OF CONDENSED FINANCIAL INFORMATION
2024 2023
As of December 31,
2024 2023
USD USD
(Unaudited) (Unaudited)
ASSETS
NON-CURRENT ASSETS
Investment in subsidiaries $ 12,638,066 $ 16,402,393
TOTAL ASSETS $ 12,638,066 $ 16,402,393
LIABILITIES AND SHAREHOLDERS’ EQUITY
LIABILITIES $ — $ —
SHAREHOLDERS’ EQUITY
Preferred shares, par value $ 0.0001 50,000,000 none — —
Ordinary shares, par value $ 0.0001 450,000,000 18,060,000 1,806 1,806
Additional paid-in capital 19,586,674 19,586,674
Accumulated deficit (6,615,820 ) (2,925,533 )
Accumulated other comprehensive loss (334,594 ) (260,554 )
TOTAL SHAREHOLDERS’ EQUITY 12,638,066 16,402,393
TOTAL LIABILITIES AND SHAREHOLDERS’ EQUITY $ 12,638,066 $ 16,402,393 The following is the parent company statements
of operations and comprehensive loss:
2024 2023 2022
For the Years Ended
December 31,
2024 2023 2022
USD USD USD
EQUITY LOSS $ (2,076,775 ) $ (1,658,203 ) $ (1,538,363 )
NET LOSS $ (2,076,775 ) $ (1,658,203 ) $ (1,538,363 )
COMPREHENSIVE LOSS
Net loss $ (2,076,775 ) $ (1,658,203 ) $ (1,538,363 )
Foreign currency translation adjustments (74,040 ) (214,916 ) (420,941 )
COMPREHENSIVE LOSS $ (2,150,815 ) $ (1,873,119 ) $ (1,959,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58" customWidth="1" min="2" max="2"/>
  </cols>
  <sheetData>
    <row r="1">
      <c r="A1" s="1" t="inlineStr">
        <is>
          <t>SUMMARY OF LEGAL ENTITIES CONTROLLED BY ILA AFTER THE REORGANIZATION (Details)</t>
        </is>
      </c>
      <c r="B1" s="2" t="inlineStr">
        <is>
          <t>12 Months Ended</t>
        </is>
      </c>
    </row>
    <row r="2">
      <c r="B2" s="2" t="inlineStr">
        <is>
          <t>Dec. 31, 2024</t>
        </is>
      </c>
    </row>
    <row r="3">
      <c r="A3" s="4" t="inlineStr">
        <is>
          <t>Intelligent Living Application Group Inc [Member]</t>
        </is>
      </c>
      <c r="B3" s="4" t="inlineStr">
        <is>
          <t xml:space="preserve"> </t>
        </is>
      </c>
    </row>
    <row r="4">
      <c r="A4" s="4" t="inlineStr">
        <is>
          <t>Date of incorporation</t>
        </is>
      </c>
      <c r="B4" s="4" t="inlineStr">
        <is>
          <t>Jul. 17,  2019</t>
        </is>
      </c>
    </row>
    <row r="5">
      <c r="A5" s="4" t="inlineStr">
        <is>
          <t>Place of incorporation</t>
        </is>
      </c>
      <c r="B5" s="4" t="inlineStr">
        <is>
          <t>Cayman Islands</t>
        </is>
      </c>
    </row>
    <row r="6">
      <c r="A6" s="4" t="inlineStr">
        <is>
          <t>Principal activities</t>
        </is>
      </c>
      <c r="B6" s="4" t="inlineStr">
        <is>
          <t>Holding company</t>
        </is>
      </c>
    </row>
    <row r="7">
      <c r="A7" s="4" t="inlineStr">
        <is>
          <t>Intelligent Living Application Group Limited [Member]</t>
        </is>
      </c>
      <c r="B7" s="4" t="inlineStr">
        <is>
          <t xml:space="preserve"> </t>
        </is>
      </c>
    </row>
    <row r="8">
      <c r="A8" s="4" t="inlineStr">
        <is>
          <t>Date of incorporation</t>
        </is>
      </c>
      <c r="B8" s="4" t="inlineStr">
        <is>
          <t>Mar. 19,  2014</t>
        </is>
      </c>
    </row>
    <row r="9">
      <c r="A9" s="4" t="inlineStr">
        <is>
          <t>Place of incorporation</t>
        </is>
      </c>
      <c r="B9" s="4" t="inlineStr">
        <is>
          <t>BVI</t>
        </is>
      </c>
    </row>
    <row r="10">
      <c r="A10" s="4" t="inlineStr">
        <is>
          <t>Principal activities</t>
        </is>
      </c>
      <c r="B10" s="4" t="inlineStr">
        <is>
          <t>Intermediate holding company</t>
        </is>
      </c>
    </row>
    <row r="11">
      <c r="A11" s="4" t="inlineStr">
        <is>
          <t>Kambo Locksets Limited [Member]</t>
        </is>
      </c>
      <c r="B11" s="4" t="inlineStr">
        <is>
          <t xml:space="preserve"> </t>
        </is>
      </c>
    </row>
    <row r="12">
      <c r="A12" s="4" t="inlineStr">
        <is>
          <t>Date of incorporation</t>
        </is>
      </c>
      <c r="B12" s="4" t="inlineStr">
        <is>
          <t>Mar. 26,  2014</t>
        </is>
      </c>
    </row>
    <row r="13">
      <c r="A13" s="4" t="inlineStr">
        <is>
          <t>Place of incorporation</t>
        </is>
      </c>
      <c r="B13" s="4" t="inlineStr">
        <is>
          <t>Hong Kong, PRC</t>
        </is>
      </c>
    </row>
    <row r="14">
      <c r="A14" s="4" t="inlineStr">
        <is>
          <t>Principal activities</t>
        </is>
      </c>
      <c r="B14" s="4" t="inlineStr">
        <is>
          <t>Sale of door locksets to US and Canadian market</t>
        </is>
      </c>
    </row>
    <row r="15">
      <c r="A15" s="4" t="inlineStr">
        <is>
          <t>Kambo Hardware Limited [Member]</t>
        </is>
      </c>
      <c r="B15" s="4" t="inlineStr">
        <is>
          <t xml:space="preserve"> </t>
        </is>
      </c>
    </row>
    <row r="16">
      <c r="A16" s="4" t="inlineStr">
        <is>
          <t>Date of incorporation</t>
        </is>
      </c>
      <c r="B16" s="4" t="inlineStr">
        <is>
          <t>Feb. 25,  2015</t>
        </is>
      </c>
    </row>
    <row r="17">
      <c r="A17" s="4" t="inlineStr">
        <is>
          <t>Place of incorporation</t>
        </is>
      </c>
      <c r="B17" s="4" t="inlineStr">
        <is>
          <t>Hong Kong, PRC</t>
        </is>
      </c>
    </row>
    <row r="18">
      <c r="A18" s="4" t="inlineStr">
        <is>
          <t>Principal activities</t>
        </is>
      </c>
      <c r="B18" s="4" t="inlineStr">
        <is>
          <t>Sale of locksets and related hardware to other markets</t>
        </is>
      </c>
    </row>
    <row r="19">
      <c r="A19" s="4" t="inlineStr">
        <is>
          <t>Bamberg (HK) Limited [Member]</t>
        </is>
      </c>
      <c r="B19" s="4" t="inlineStr">
        <is>
          <t xml:space="preserve"> </t>
        </is>
      </c>
    </row>
    <row r="20">
      <c r="A20" s="4" t="inlineStr">
        <is>
          <t>Date of incorporation</t>
        </is>
      </c>
      <c r="B20" s="4" t="inlineStr">
        <is>
          <t>Jun. 24,  2016</t>
        </is>
      </c>
    </row>
    <row r="21">
      <c r="A21" s="4" t="inlineStr">
        <is>
          <t>Place of incorporation</t>
        </is>
      </c>
      <c r="B21" s="4" t="inlineStr">
        <is>
          <t>Hong Kong, PRC</t>
        </is>
      </c>
    </row>
    <row r="22">
      <c r="A22" s="4" t="inlineStr">
        <is>
          <t>Principal activities</t>
        </is>
      </c>
      <c r="B22" s="4" t="inlineStr">
        <is>
          <t>Sale of self-branded door locksets</t>
        </is>
      </c>
    </row>
    <row r="23">
      <c r="A23" s="4" t="inlineStr">
        <is>
          <t>Hing Fat Industrial Limited [Member]</t>
        </is>
      </c>
      <c r="B23" s="4" t="inlineStr">
        <is>
          <t xml:space="preserve"> </t>
        </is>
      </c>
    </row>
    <row r="24">
      <c r="A24" s="4" t="inlineStr">
        <is>
          <t>Date of incorporation</t>
        </is>
      </c>
      <c r="B24" s="4" t="inlineStr">
        <is>
          <t>Mar. 23,  2009</t>
        </is>
      </c>
    </row>
    <row r="25">
      <c r="A25" s="4" t="inlineStr">
        <is>
          <t>Place of incorporation</t>
        </is>
      </c>
      <c r="B25" s="4" t="inlineStr">
        <is>
          <t>Hong Kong, PRC</t>
        </is>
      </c>
    </row>
    <row r="26">
      <c r="A26" s="4" t="inlineStr">
        <is>
          <t>Principal activities</t>
        </is>
      </c>
      <c r="B26" s="4" t="inlineStr">
        <is>
          <t>Designs door locksets; holding company of Dongguan Xingfa</t>
        </is>
      </c>
    </row>
    <row r="27">
      <c r="A27" s="4" t="inlineStr">
        <is>
          <t>Dongguan Xingfa Hardware Products Co., Ltd. [Member]</t>
        </is>
      </c>
      <c r="B27" s="4" t="inlineStr">
        <is>
          <t xml:space="preserve"> </t>
        </is>
      </c>
    </row>
    <row r="28">
      <c r="A28" s="4" t="inlineStr">
        <is>
          <t>Date of incorporation</t>
        </is>
      </c>
      <c r="B28" s="4" t="inlineStr">
        <is>
          <t>Aug.  06,  1993</t>
        </is>
      </c>
    </row>
    <row r="29">
      <c r="A29" s="4" t="inlineStr">
        <is>
          <t>Place of incorporation</t>
        </is>
      </c>
      <c r="B29" s="4" t="inlineStr">
        <is>
          <t>The People Republic of China (the “PRC”)</t>
        </is>
      </c>
    </row>
    <row r="30">
      <c r="A30" s="4" t="inlineStr">
        <is>
          <t>Principal activities</t>
        </is>
      </c>
      <c r="B30" s="4" t="inlineStr">
        <is>
          <t>Manufactures door lock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4" customWidth="1" min="2" max="2"/>
    <col width="14" customWidth="1" min="3" max="3"/>
    <col width="16" customWidth="1" min="4" max="4"/>
    <col width="14" customWidth="1" min="5" max="5"/>
    <col width="14" customWidth="1" min="6" max="6"/>
  </cols>
  <sheetData>
    <row r="1">
      <c r="A1" s="1" t="inlineStr">
        <is>
          <t>ORGANIZATION AND BUSINESS (Details Narrative) - USD ($)</t>
        </is>
      </c>
      <c r="D1" s="2" t="inlineStr">
        <is>
          <t>12 Months Ended</t>
        </is>
      </c>
    </row>
    <row r="2">
      <c r="B2" s="2" t="inlineStr">
        <is>
          <t>Jul. 15, 2022</t>
        </is>
      </c>
      <c r="C2" s="2" t="inlineStr">
        <is>
          <t>Jul. 15, 2022</t>
        </is>
      </c>
      <c r="D2" s="2" t="inlineStr">
        <is>
          <t>Dec. 31, 2024</t>
        </is>
      </c>
      <c r="E2" s="2" t="inlineStr">
        <is>
          <t>Dec. 31, 2023</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par value</t>
        </is>
      </c>
      <c r="B4" s="4" t="inlineStr">
        <is>
          <t xml:space="preserve"> </t>
        </is>
      </c>
      <c r="C4" s="4" t="inlineStr">
        <is>
          <t xml:space="preserve"> </t>
        </is>
      </c>
      <c r="D4" s="6" t="n">
        <v>0.0001</v>
      </c>
      <c r="E4" s="6" t="n">
        <v>0.0001</v>
      </c>
      <c r="F4" s="4" t="inlineStr">
        <is>
          <t xml:space="preserve"> </t>
        </is>
      </c>
    </row>
    <row r="5">
      <c r="A5" s="4" t="inlineStr">
        <is>
          <t>Proceeds from aggregate gross</t>
        </is>
      </c>
      <c r="B5" s="4" t="inlineStr">
        <is>
          <t xml:space="preserve"> </t>
        </is>
      </c>
      <c r="C5" s="4" t="inlineStr">
        <is>
          <t xml:space="preserve"> </t>
        </is>
      </c>
      <c r="D5" s="4" t="inlineStr">
        <is>
          <t xml:space="preserve"> </t>
        </is>
      </c>
      <c r="E5" s="4" t="inlineStr">
        <is>
          <t xml:space="preserve"> </t>
        </is>
      </c>
      <c r="F5" s="7" t="n">
        <v>18048369</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on initial public offering</t>
        </is>
      </c>
      <c r="B8" s="5" t="n">
        <v>5060000</v>
      </c>
      <c r="C8" s="5" t="n">
        <v>5060000</v>
      </c>
      <c r="D8" s="4" t="inlineStr">
        <is>
          <t xml:space="preserve"> </t>
        </is>
      </c>
      <c r="E8" s="4" t="inlineStr">
        <is>
          <t xml:space="preserve"> </t>
        </is>
      </c>
      <c r="F8" s="4" t="inlineStr">
        <is>
          <t xml:space="preserve"> </t>
        </is>
      </c>
    </row>
    <row r="9">
      <c r="A9" s="4" t="inlineStr">
        <is>
          <t>Ordinary shares, par value</t>
        </is>
      </c>
      <c r="B9" s="6" t="n">
        <v>0.0001</v>
      </c>
      <c r="C9" s="6" t="n">
        <v>0.0001</v>
      </c>
      <c r="D9" s="4" t="inlineStr">
        <is>
          <t xml:space="preserve"> </t>
        </is>
      </c>
      <c r="E9" s="4" t="inlineStr">
        <is>
          <t xml:space="preserve"> </t>
        </is>
      </c>
      <c r="F9" s="4" t="inlineStr">
        <is>
          <t xml:space="preserve"> </t>
        </is>
      </c>
    </row>
    <row r="10">
      <c r="A10" s="4" t="inlineStr">
        <is>
          <t>Share price</t>
        </is>
      </c>
      <c r="B10" s="7" t="n">
        <v>4</v>
      </c>
      <c r="C10" s="7" t="n">
        <v>4</v>
      </c>
      <c r="D10" s="4" t="inlineStr">
        <is>
          <t xml:space="preserve"> </t>
        </is>
      </c>
      <c r="E10" s="4" t="inlineStr">
        <is>
          <t xml:space="preserve"> </t>
        </is>
      </c>
      <c r="F10" s="4" t="inlineStr">
        <is>
          <t xml:space="preserve"> </t>
        </is>
      </c>
    </row>
    <row r="11">
      <c r="A11" s="4" t="inlineStr">
        <is>
          <t>Proceeds from aggregate gross</t>
        </is>
      </c>
      <c r="B11" s="4" t="inlineStr">
        <is>
          <t xml:space="preserve"> </t>
        </is>
      </c>
      <c r="C11" s="7" t="n">
        <v>20240000</v>
      </c>
      <c r="D11" s="4" t="inlineStr">
        <is>
          <t xml:space="preserve"> </t>
        </is>
      </c>
      <c r="E11" s="4" t="inlineStr">
        <is>
          <t xml:space="preserve"> </t>
        </is>
      </c>
      <c r="F11" s="4" t="inlineStr">
        <is>
          <t xml:space="preserve"> </t>
        </is>
      </c>
    </row>
  </sheetData>
  <mergeCells count="3">
    <mergeCell ref="B1:C1"/>
    <mergeCell ref="D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IQUIDITY AND GOING CONCERN (Details Narrative)</t>
        </is>
      </c>
      <c r="B1" s="2" t="inlineStr">
        <is>
          <t>12 Months Ended</t>
        </is>
      </c>
    </row>
    <row r="2">
      <c r="B2" s="2" t="inlineStr">
        <is>
          <t>Dec. 31, 2024 USD ($)</t>
        </is>
      </c>
      <c r="C2" s="2" t="inlineStr">
        <is>
          <t>Dec. 31, 2023 USD ($)</t>
        </is>
      </c>
      <c r="D2" s="2" t="inlineStr">
        <is>
          <t>Dec. 31, 2022 USD ($)</t>
        </is>
      </c>
      <c r="E2" s="2" t="inlineStr">
        <is>
          <t>Dec. 31, 2024 CNY (¥)</t>
        </is>
      </c>
      <c r="F2" s="2" t="inlineStr">
        <is>
          <t>Dec. 31, 2023 CNY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3690287</v>
      </c>
      <c r="C4" s="7" t="n">
        <v>3501518</v>
      </c>
      <c r="D4" s="7" t="n">
        <v>1655903</v>
      </c>
      <c r="E4" s="4" t="inlineStr">
        <is>
          <t xml:space="preserve"> </t>
        </is>
      </c>
      <c r="F4" s="4" t="inlineStr">
        <is>
          <t xml:space="preserve"> </t>
        </is>
      </c>
    </row>
    <row r="5">
      <c r="A5" s="4" t="inlineStr">
        <is>
          <t>Cash and cash equivalents</t>
        </is>
      </c>
      <c r="B5" s="7" t="n">
        <v>1280911</v>
      </c>
      <c r="C5" s="7" t="n">
        <v>4483730</v>
      </c>
      <c r="D5" s="4" t="inlineStr">
        <is>
          <t xml:space="preserve"> </t>
        </is>
      </c>
      <c r="E5" s="9" t="n">
        <v>61442</v>
      </c>
      <c r="F5" s="9" t="n">
        <v>81226</v>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EXCHANGE RATE USED FOR FOREIGN CURRENCY TRANSLATION (Details)</t>
        </is>
      </c>
      <c r="B1" s="2" t="inlineStr">
        <is>
          <t>Dec. 31, 2024</t>
        </is>
      </c>
      <c r="C1" s="2" t="inlineStr">
        <is>
          <t>Dec. 31, 2023</t>
        </is>
      </c>
      <c r="D1" s="2" t="inlineStr">
        <is>
          <t>Dec. 31, 2022</t>
        </is>
      </c>
    </row>
    <row r="2">
      <c r="A2" s="4" t="inlineStr">
        <is>
          <t>Translation rate for balance sheet items, except for equity accounts</t>
        </is>
      </c>
      <c r="B2" s="5" t="n">
        <v>1</v>
      </c>
      <c r="C2" s="5" t="n">
        <v>1</v>
      </c>
      <c r="D2" s="5" t="n">
        <v>1</v>
      </c>
    </row>
    <row r="3">
      <c r="A3" s="4" t="inlineStr">
        <is>
          <t>Translation rate for statement of operations and cash flow items</t>
        </is>
      </c>
      <c r="B3" s="5" t="n">
        <v>1</v>
      </c>
      <c r="C3" s="5" t="n">
        <v>1</v>
      </c>
      <c r="D3" s="5" t="n">
        <v>1</v>
      </c>
    </row>
    <row r="4">
      <c r="A4" s="4" t="inlineStr">
        <is>
          <t>Hong Kong, Dollars</t>
        </is>
      </c>
      <c r="B4" s="4" t="inlineStr">
        <is>
          <t xml:space="preserve"> </t>
        </is>
      </c>
      <c r="C4" s="4" t="inlineStr">
        <is>
          <t xml:space="preserve"> </t>
        </is>
      </c>
      <c r="D4" s="4" t="inlineStr">
        <is>
          <t xml:space="preserve"> </t>
        </is>
      </c>
    </row>
    <row r="5">
      <c r="A5" s="4" t="inlineStr">
        <is>
          <t>Translation rate for balance sheet items, except for equity accounts</t>
        </is>
      </c>
      <c r="B5" s="10" t="n">
        <v>7.77</v>
      </c>
      <c r="C5" s="10" t="n">
        <v>7.81</v>
      </c>
      <c r="D5" s="10" t="n">
        <v>7.8</v>
      </c>
    </row>
    <row r="6">
      <c r="A6" s="4" t="inlineStr">
        <is>
          <t>Translation rate for statement of operations and cash flow items</t>
        </is>
      </c>
      <c r="B6" s="10" t="n">
        <v>7.8</v>
      </c>
      <c r="C6" s="10" t="n">
        <v>7.83</v>
      </c>
      <c r="D6" s="10" t="n">
        <v>7.76</v>
      </c>
    </row>
    <row r="7">
      <c r="A7" s="4" t="inlineStr">
        <is>
          <t>China, Yuan Renminbi</t>
        </is>
      </c>
      <c r="B7" s="4" t="inlineStr">
        <is>
          <t xml:space="preserve"> </t>
        </is>
      </c>
      <c r="C7" s="4" t="inlineStr">
        <is>
          <t xml:space="preserve"> </t>
        </is>
      </c>
      <c r="D7" s="4" t="inlineStr">
        <is>
          <t xml:space="preserve"> </t>
        </is>
      </c>
    </row>
    <row r="8">
      <c r="A8" s="4" t="inlineStr">
        <is>
          <t>Translation rate for balance sheet items, except for equity accounts</t>
        </is>
      </c>
      <c r="B8" s="10" t="n">
        <v>7.19</v>
      </c>
      <c r="C8" s="10" t="n">
        <v>7.08</v>
      </c>
      <c r="D8" s="10" t="n">
        <v>6.96</v>
      </c>
    </row>
    <row r="9">
      <c r="A9" s="4" t="inlineStr">
        <is>
          <t>Translation rate for statement of operations and cash flow items</t>
        </is>
      </c>
      <c r="B9" s="10" t="n">
        <v>7.12</v>
      </c>
      <c r="C9" s="10" t="n">
        <v>7.05</v>
      </c>
      <c r="D9" s="10" t="n">
        <v>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7506551</v>
      </c>
      <c r="C4" s="7" t="n">
        <v>6443357</v>
      </c>
      <c r="D4" s="7" t="n">
        <v>12158102</v>
      </c>
    </row>
    <row r="5">
      <c r="A5" s="4" t="inlineStr">
        <is>
          <t>Cost of goods sold</t>
        </is>
      </c>
      <c r="B5" s="5" t="n">
        <v>-5831949</v>
      </c>
      <c r="C5" s="5" t="n">
        <v>-5464591</v>
      </c>
      <c r="D5" s="5" t="n">
        <v>-9961988</v>
      </c>
    </row>
    <row r="6">
      <c r="A6" s="4" t="inlineStr">
        <is>
          <t>Cost of goods sold – idle capacity</t>
        </is>
      </c>
      <c r="B6" s="5" t="n">
        <v>-362894</v>
      </c>
      <c r="C6" s="5" t="n">
        <v>-345424</v>
      </c>
      <c r="D6" s="4" t="inlineStr">
        <is>
          <t xml:space="preserve"> </t>
        </is>
      </c>
    </row>
    <row r="7">
      <c r="A7" s="4" t="inlineStr">
        <is>
          <t>Gross profit</t>
        </is>
      </c>
      <c r="B7" s="5" t="n">
        <v>1311708</v>
      </c>
      <c r="C7" s="5" t="n">
        <v>633342</v>
      </c>
      <c r="D7" s="5" t="n">
        <v>2196114</v>
      </c>
    </row>
    <row r="8">
      <c r="A8" s="4" t="inlineStr">
        <is>
          <t>Selling and marketing</t>
        </is>
      </c>
      <c r="B8" s="5" t="n">
        <v>-1102778</v>
      </c>
      <c r="C8" s="5" t="n">
        <v>-59841</v>
      </c>
      <c r="D8" s="5" t="n">
        <v>-105473</v>
      </c>
    </row>
    <row r="9">
      <c r="A9" s="4" t="inlineStr">
        <is>
          <t>General and administrative</t>
        </is>
      </c>
      <c r="B9" s="5" t="n">
        <v>-3403903</v>
      </c>
      <c r="C9" s="5" t="n">
        <v>-4440314</v>
      </c>
      <c r="D9" s="5" t="n">
        <v>-4208197</v>
      </c>
    </row>
    <row r="10">
      <c r="A10" s="4" t="inlineStr">
        <is>
          <t>Research and development</t>
        </is>
      </c>
      <c r="B10" s="5" t="n">
        <v>-649753</v>
      </c>
      <c r="C10" s="4" t="inlineStr">
        <is>
          <t xml:space="preserve"> </t>
        </is>
      </c>
      <c r="D10" s="4" t="inlineStr">
        <is>
          <t xml:space="preserve"> </t>
        </is>
      </c>
    </row>
    <row r="11">
      <c r="A11" s="4" t="inlineStr">
        <is>
          <t>Finance costs</t>
        </is>
      </c>
      <c r="B11" s="5" t="n">
        <v>-25834</v>
      </c>
      <c r="C11" s="5" t="n">
        <v>-26935</v>
      </c>
      <c r="D11" s="5" t="n">
        <v>-147588</v>
      </c>
    </row>
    <row r="12">
      <c r="A12" s="4" t="inlineStr">
        <is>
          <t>Loss from operations</t>
        </is>
      </c>
      <c r="B12" s="5" t="n">
        <v>-3870560</v>
      </c>
      <c r="C12" s="5" t="n">
        <v>-3893748</v>
      </c>
      <c r="D12" s="5" t="n">
        <v>-2265144</v>
      </c>
    </row>
    <row r="13">
      <c r="A13" s="3" t="inlineStr">
        <is>
          <t>Other income</t>
        </is>
      </c>
      <c r="B13" s="4" t="inlineStr">
        <is>
          <t xml:space="preserve"> </t>
        </is>
      </c>
      <c r="C13" s="4" t="inlineStr">
        <is>
          <t xml:space="preserve"> </t>
        </is>
      </c>
      <c r="D13" s="4" t="inlineStr">
        <is>
          <t xml:space="preserve"> </t>
        </is>
      </c>
    </row>
    <row r="14">
      <c r="A14" s="4" t="inlineStr">
        <is>
          <t>Interest income</t>
        </is>
      </c>
      <c r="B14" s="5" t="n">
        <v>83377</v>
      </c>
      <c r="C14" s="5" t="n">
        <v>244840</v>
      </c>
      <c r="D14" s="5" t="n">
        <v>27928</v>
      </c>
    </row>
    <row r="15">
      <c r="A15" s="4" t="inlineStr">
        <is>
          <t>Foreign exchange gain</t>
        </is>
      </c>
      <c r="B15" s="5" t="n">
        <v>40546</v>
      </c>
      <c r="C15" s="5" t="n">
        <v>47237</v>
      </c>
      <c r="D15" s="5" t="n">
        <v>125480</v>
      </c>
    </row>
    <row r="16">
      <c r="A16" s="4" t="inlineStr">
        <is>
          <t>Other income</t>
        </is>
      </c>
      <c r="B16" s="5" t="n">
        <v>139564</v>
      </c>
      <c r="C16" s="5" t="n">
        <v>156390</v>
      </c>
      <c r="D16" s="5" t="n">
        <v>455833</v>
      </c>
    </row>
    <row r="17">
      <c r="A17" s="4" t="inlineStr">
        <is>
          <t>Total other income, net</t>
        </is>
      </c>
      <c r="B17" s="5" t="n">
        <v>263487</v>
      </c>
      <c r="C17" s="5" t="n">
        <v>448467</v>
      </c>
      <c r="D17" s="5" t="n">
        <v>609241</v>
      </c>
    </row>
    <row r="18">
      <c r="A18" s="4" t="inlineStr">
        <is>
          <t>Loss before provision for income taxes</t>
        </is>
      </c>
      <c r="B18" s="5" t="n">
        <v>-3607073</v>
      </c>
      <c r="C18" s="5" t="n">
        <v>-3445281</v>
      </c>
      <c r="D18" s="5" t="n">
        <v>-1655903</v>
      </c>
    </row>
    <row r="19">
      <c r="A19" s="4" t="inlineStr">
        <is>
          <t>Provision for income taxes</t>
        </is>
      </c>
      <c r="B19" s="5" t="n">
        <v>-83214</v>
      </c>
      <c r="C19" s="5" t="n">
        <v>-56237</v>
      </c>
      <c r="D19" s="4" t="inlineStr">
        <is>
          <t xml:space="preserve"> </t>
        </is>
      </c>
    </row>
    <row r="20">
      <c r="A20" s="4" t="inlineStr">
        <is>
          <t>Net loss</t>
        </is>
      </c>
      <c r="B20" s="5" t="n">
        <v>-3690287</v>
      </c>
      <c r="C20" s="5" t="n">
        <v>-3501518</v>
      </c>
      <c r="D20" s="5" t="n">
        <v>-1655903</v>
      </c>
    </row>
    <row r="21">
      <c r="A21" s="3" t="inlineStr">
        <is>
          <t>Other comprehensive loss</t>
        </is>
      </c>
      <c r="B21" s="4" t="inlineStr">
        <is>
          <t xml:space="preserve"> </t>
        </is>
      </c>
      <c r="C21" s="4" t="inlineStr">
        <is>
          <t xml:space="preserve"> </t>
        </is>
      </c>
      <c r="D21" s="4" t="inlineStr">
        <is>
          <t xml:space="preserve"> </t>
        </is>
      </c>
    </row>
    <row r="22">
      <c r="A22" s="4" t="inlineStr">
        <is>
          <t>Net loss</t>
        </is>
      </c>
      <c r="B22" s="5" t="n">
        <v>-3690287</v>
      </c>
      <c r="C22" s="5" t="n">
        <v>-3501518</v>
      </c>
      <c r="D22" s="5" t="n">
        <v>-1655903</v>
      </c>
    </row>
    <row r="23">
      <c r="A23" s="4" t="inlineStr">
        <is>
          <t>Foreign currency translation adjustments</t>
        </is>
      </c>
      <c r="B23" s="5" t="n">
        <v>-74040</v>
      </c>
      <c r="C23" s="5" t="n">
        <v>-214916</v>
      </c>
      <c r="D23" s="5" t="n">
        <v>-420941</v>
      </c>
    </row>
    <row r="24">
      <c r="A24" s="4" t="inlineStr">
        <is>
          <t>Comprehensive loss</t>
        </is>
      </c>
      <c r="B24" s="7" t="n">
        <v>-3764327</v>
      </c>
      <c r="C24" s="7" t="n">
        <v>-3716434</v>
      </c>
      <c r="D24" s="7" t="n">
        <v>-2076844</v>
      </c>
    </row>
    <row r="25">
      <c r="A25" s="3" t="inlineStr">
        <is>
          <t>Weighted average number of ordinary shares outstanding</t>
        </is>
      </c>
      <c r="B25" s="4" t="inlineStr">
        <is>
          <t xml:space="preserve"> </t>
        </is>
      </c>
      <c r="C25" s="4" t="inlineStr">
        <is>
          <t xml:space="preserve"> </t>
        </is>
      </c>
      <c r="D25" s="4" t="inlineStr">
        <is>
          <t xml:space="preserve"> </t>
        </is>
      </c>
    </row>
    <row r="26">
      <c r="A26" s="4" t="inlineStr">
        <is>
          <t>Weighted average number of ordinary shares outstanding, Basic</t>
        </is>
      </c>
      <c r="B26" s="5" t="n">
        <v>18060000</v>
      </c>
      <c r="C26" s="5" t="n">
        <v>18060000</v>
      </c>
      <c r="D26" s="5" t="n">
        <v>15342849</v>
      </c>
    </row>
    <row r="27">
      <c r="A27" s="4" t="inlineStr">
        <is>
          <t>Weighted average number of ordinary shares outstanding, Diluted</t>
        </is>
      </c>
      <c r="B27" s="5" t="n">
        <v>18060000</v>
      </c>
      <c r="C27" s="5" t="n">
        <v>18060000</v>
      </c>
      <c r="D27" s="5" t="n">
        <v>15342849</v>
      </c>
    </row>
    <row r="28">
      <c r="A28" s="4" t="inlineStr">
        <is>
          <t>LOSS PER SHARE - BASIC</t>
        </is>
      </c>
      <c r="B28" s="8" t="n">
        <v>-0.2</v>
      </c>
      <c r="C28" s="8" t="n">
        <v>-0.19</v>
      </c>
      <c r="D28" s="8" t="n">
        <v>-0.11</v>
      </c>
    </row>
    <row r="29">
      <c r="A29" s="4" t="inlineStr">
        <is>
          <t>LOSS PER SHARE - DILUTED</t>
        </is>
      </c>
      <c r="B29" s="8" t="n">
        <v>-0.2</v>
      </c>
      <c r="C29" s="8" t="n">
        <v>-0.19</v>
      </c>
      <c r="D29" s="8" t="n">
        <v>-0.1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PREPAYMEN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Marketing research expenses</t>
        </is>
      </c>
      <c r="B3" s="7" t="n">
        <v>150624</v>
      </c>
      <c r="C3" s="7" t="n">
        <v>499302</v>
      </c>
    </row>
    <row r="4">
      <c r="A4" s="4" t="inlineStr">
        <is>
          <t>Manufacturing expenses</t>
        </is>
      </c>
      <c r="B4" s="5" t="n">
        <v>1305406</v>
      </c>
      <c r="C4" s="5" t="n">
        <v>399442</v>
      </c>
    </row>
    <row r="5">
      <c r="A5" s="4" t="inlineStr">
        <is>
          <t>Research and development expenses</t>
        </is>
      </c>
      <c r="B5" s="4" t="inlineStr">
        <is>
          <t xml:space="preserve"> </t>
        </is>
      </c>
      <c r="C5" s="5" t="n">
        <v>299581</v>
      </c>
    </row>
    <row r="6">
      <c r="A6" s="4" t="inlineStr">
        <is>
          <t>Prepaid taxes</t>
        </is>
      </c>
      <c r="B6" s="5" t="n">
        <v>383083</v>
      </c>
      <c r="C6" s="5" t="n">
        <v>389331</v>
      </c>
    </row>
    <row r="7">
      <c r="A7" s="4" t="inlineStr">
        <is>
          <t>Other</t>
        </is>
      </c>
      <c r="B7" s="5" t="n">
        <v>368480</v>
      </c>
      <c r="C7" s="5" t="n">
        <v>311928</v>
      </c>
    </row>
    <row r="8">
      <c r="A8" s="4" t="inlineStr">
        <is>
          <t>Total</t>
        </is>
      </c>
      <c r="B8" s="7" t="n">
        <v>2207593</v>
      </c>
      <c r="C8" s="7" t="n">
        <v>18995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61" customWidth="1" min="3" max="3"/>
  </cols>
  <sheetData>
    <row r="1">
      <c r="A1" s="1" t="inlineStr">
        <is>
          <t>SCHEDULE OF USEFUL LIVES OF PROPERTY AND EQUIPMENT (Details)</t>
        </is>
      </c>
      <c r="B1" s="2" t="inlineStr">
        <is>
          <t>Dec. 31, 2024</t>
        </is>
      </c>
      <c r="C1" s="2" t="inlineStr">
        <is>
          <t>Dec. 31, 2023</t>
        </is>
      </c>
    </row>
    <row r="2">
      <c r="A2" s="4" t="inlineStr">
        <is>
          <t>Office Equipment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Estimated useful life</t>
        </is>
      </c>
      <c r="B4" s="4" t="inlineStr">
        <is>
          <t>5 years</t>
        </is>
      </c>
      <c r="C4" s="4" t="inlineStr">
        <is>
          <t xml:space="preserve"> </t>
        </is>
      </c>
    </row>
    <row r="5">
      <c r="A5" s="4" t="inlineStr">
        <is>
          <t>Office Equipment [Member] | 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10 years</t>
        </is>
      </c>
      <c r="C7" s="4" t="inlineStr">
        <is>
          <t xml:space="preserve"> </t>
        </is>
      </c>
    </row>
    <row r="8">
      <c r="A8" s="4" t="inlineStr">
        <is>
          <t>Equipment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5 years</t>
        </is>
      </c>
      <c r="C10" s="4" t="inlineStr">
        <is>
          <t xml:space="preserve"> </t>
        </is>
      </c>
    </row>
    <row r="11">
      <c r="A11" s="4" t="inlineStr">
        <is>
          <t>Equipment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10 years</t>
        </is>
      </c>
      <c r="C13" s="4" t="inlineStr">
        <is>
          <t xml:space="preserve"> </t>
        </is>
      </c>
    </row>
    <row r="14">
      <c r="A14" s="4" t="inlineStr">
        <is>
          <t>Vehicle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 Term, Description [Extensible Enumeration]</t>
        </is>
      </c>
      <c r="B19" s="4" t="inlineStr">
        <is>
          <t xml:space="preserve"> </t>
        </is>
      </c>
      <c r="C19" s="4" t="inlineStr">
        <is>
          <t>Useful Life, Shorter of Lease Term or Asset Utility [Membe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FROM CUSTOMERS BY GEOGRAPHICAL INFORMATION (Details) - USD ($)</t>
        </is>
      </c>
      <c r="B1" s="2" t="inlineStr">
        <is>
          <t>12 Months Ended</t>
        </is>
      </c>
    </row>
    <row r="2">
      <c r="B2" s="2" t="inlineStr">
        <is>
          <t>Dec. 31, 2024</t>
        </is>
      </c>
      <c r="C2" s="2" t="inlineStr">
        <is>
          <t>Dec. 31, 2023</t>
        </is>
      </c>
      <c r="D2" s="2" t="inlineStr">
        <is>
          <t>Dec. 31, 2022</t>
        </is>
      </c>
    </row>
    <row r="3">
      <c r="A3" s="4" t="inlineStr">
        <is>
          <t>Revenue from customers</t>
        </is>
      </c>
      <c r="B3" s="7" t="n">
        <v>7506551</v>
      </c>
      <c r="C3" s="7" t="n">
        <v>6443357</v>
      </c>
      <c r="D3" s="7" t="n">
        <v>12158102</v>
      </c>
    </row>
    <row r="4">
      <c r="A4" s="4" t="inlineStr">
        <is>
          <t>UNITED STATES</t>
        </is>
      </c>
      <c r="B4" s="4" t="inlineStr">
        <is>
          <t xml:space="preserve"> </t>
        </is>
      </c>
      <c r="C4" s="4" t="inlineStr">
        <is>
          <t xml:space="preserve"> </t>
        </is>
      </c>
      <c r="D4" s="4" t="inlineStr">
        <is>
          <t xml:space="preserve"> </t>
        </is>
      </c>
    </row>
    <row r="5">
      <c r="A5" s="4" t="inlineStr">
        <is>
          <t>Revenue from customers</t>
        </is>
      </c>
      <c r="B5" s="5" t="n">
        <v>7393736</v>
      </c>
      <c r="C5" s="5" t="n">
        <v>6364773</v>
      </c>
      <c r="D5" s="5" t="n">
        <v>11717347</v>
      </c>
    </row>
    <row r="6">
      <c r="A6" s="4" t="inlineStr">
        <is>
          <t>CANADA</t>
        </is>
      </c>
      <c r="B6" s="4" t="inlineStr">
        <is>
          <t xml:space="preserve"> </t>
        </is>
      </c>
      <c r="C6" s="4" t="inlineStr">
        <is>
          <t xml:space="preserve"> </t>
        </is>
      </c>
      <c r="D6" s="4" t="inlineStr">
        <is>
          <t xml:space="preserve"> </t>
        </is>
      </c>
    </row>
    <row r="7">
      <c r="A7" s="4" t="inlineStr">
        <is>
          <t>Revenue from customers</t>
        </is>
      </c>
      <c r="B7" s="7" t="n">
        <v>112815</v>
      </c>
      <c r="C7" s="7" t="n">
        <v>78584</v>
      </c>
      <c r="D7" s="7" t="n">
        <v>440755</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BY GEOGRAPHICAL INFORMATION (Details) - USD ($)</t>
        </is>
      </c>
      <c r="B1" s="2" t="inlineStr">
        <is>
          <t>Dec. 31, 2024</t>
        </is>
      </c>
      <c r="C1" s="2" t="inlineStr">
        <is>
          <t>Dec. 31, 2023</t>
        </is>
      </c>
    </row>
    <row r="2">
      <c r="A2" s="4" t="inlineStr">
        <is>
          <t>Property and equipment, net</t>
        </is>
      </c>
      <c r="B2" s="7" t="n">
        <v>4925517</v>
      </c>
      <c r="C2" s="7" t="n">
        <v>5673584</v>
      </c>
    </row>
    <row r="3">
      <c r="A3" s="4" t="inlineStr">
        <is>
          <t>CHINA</t>
        </is>
      </c>
      <c r="B3" s="4" t="inlineStr">
        <is>
          <t xml:space="preserve"> </t>
        </is>
      </c>
      <c r="C3" s="4" t="inlineStr">
        <is>
          <t xml:space="preserve"> </t>
        </is>
      </c>
    </row>
    <row r="4">
      <c r="A4" s="4" t="inlineStr">
        <is>
          <t>Property and equipment, net</t>
        </is>
      </c>
      <c r="B4" s="5" t="n">
        <v>4241628</v>
      </c>
      <c r="C4" s="5" t="n">
        <v>4863530</v>
      </c>
    </row>
    <row r="5">
      <c r="A5" s="4" t="inlineStr">
        <is>
          <t>HONG KONG</t>
        </is>
      </c>
      <c r="B5" s="4" t="inlineStr">
        <is>
          <t xml:space="preserve"> </t>
        </is>
      </c>
      <c r="C5" s="4" t="inlineStr">
        <is>
          <t xml:space="preserve"> </t>
        </is>
      </c>
    </row>
    <row r="6">
      <c r="A6" s="4" t="inlineStr">
        <is>
          <t>Property and equipment, net</t>
        </is>
      </c>
      <c r="B6" s="7" t="n">
        <v>683889</v>
      </c>
      <c r="C6" s="7" t="n">
        <v>8100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CREDIT RISK (Details)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7" t="n">
        <v>7506551</v>
      </c>
      <c r="C4" s="7" t="n">
        <v>6443357</v>
      </c>
      <c r="D4" s="7" t="n">
        <v>12158102</v>
      </c>
    </row>
    <row r="5">
      <c r="A5" s="4" t="inlineStr">
        <is>
          <t>Accounts receivable</t>
        </is>
      </c>
      <c r="B5" s="5" t="n">
        <v>139214</v>
      </c>
      <c r="C5" s="5" t="n">
        <v>445500</v>
      </c>
      <c r="D5" s="4" t="inlineStr">
        <is>
          <t xml:space="preserve"> </t>
        </is>
      </c>
    </row>
    <row r="6">
      <c r="A6" s="4" t="inlineStr">
        <is>
          <t>Revenue from Contract with Customer Benchmark [Member] | Customer A [Member] | Customer Concentration Risk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Revenues</t>
        </is>
      </c>
      <c r="B8" s="7" t="n">
        <v>2823568</v>
      </c>
      <c r="C8" s="7" t="n">
        <v>1786656</v>
      </c>
      <c r="D8" s="7" t="n">
        <v>5654248</v>
      </c>
    </row>
    <row r="9">
      <c r="A9" s="4" t="inlineStr">
        <is>
          <t>Risk percentage</t>
        </is>
      </c>
      <c r="B9" s="11" t="n">
        <v>0.376</v>
      </c>
      <c r="C9" s="11" t="n">
        <v>0.275</v>
      </c>
      <c r="D9" s="11" t="n">
        <v>0.465</v>
      </c>
    </row>
    <row r="10">
      <c r="A10" s="4" t="inlineStr">
        <is>
          <t>Revenue from Contract with Customer Benchmark [Member] | Customer B [Member] | Customer Concentration Risk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Revenues</t>
        </is>
      </c>
      <c r="B12" s="7" t="n">
        <v>1442988</v>
      </c>
      <c r="C12" s="7" t="n">
        <v>888595</v>
      </c>
      <c r="D12" s="7" t="n">
        <v>1871116</v>
      </c>
    </row>
    <row r="13">
      <c r="A13" s="4" t="inlineStr">
        <is>
          <t>Risk percentage</t>
        </is>
      </c>
      <c r="B13" s="11" t="n">
        <v>0.192</v>
      </c>
      <c r="C13" s="11" t="n">
        <v>0.137</v>
      </c>
      <c r="D13" s="11" t="n">
        <v>0.154</v>
      </c>
    </row>
    <row r="14">
      <c r="A14" s="4" t="inlineStr">
        <is>
          <t>Revenue from Contract with Customer Benchmark [Member] | Customer C [Member] | Customer Concentration Risk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Revenues</t>
        </is>
      </c>
      <c r="B16" s="7" t="n">
        <v>2213651</v>
      </c>
      <c r="C16" s="7" t="n">
        <v>1723506</v>
      </c>
      <c r="D16" s="7" t="n">
        <v>1586681</v>
      </c>
    </row>
    <row r="17">
      <c r="A17" s="4" t="inlineStr">
        <is>
          <t>Risk percentage</t>
        </is>
      </c>
      <c r="B17" s="11" t="n">
        <v>0.295</v>
      </c>
      <c r="C17" s="11" t="n">
        <v>0.265</v>
      </c>
      <c r="D17" s="11" t="n">
        <v>0.131</v>
      </c>
    </row>
    <row r="18">
      <c r="A18" s="4" t="inlineStr">
        <is>
          <t>Revenue from Contract with Customer Benchmark [Member] | Customer D [Member] | Customer Concentration Risk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Revenues</t>
        </is>
      </c>
      <c r="B20" s="4" t="inlineStr">
        <is>
          <t xml:space="preserve"> </t>
        </is>
      </c>
      <c r="C20" s="7" t="n">
        <v>1332746</v>
      </c>
      <c r="D20" s="7" t="n">
        <v>1306755</v>
      </c>
    </row>
    <row r="21">
      <c r="A21" s="4" t="inlineStr">
        <is>
          <t>Risk percentage</t>
        </is>
      </c>
      <c r="B21" s="4" t="inlineStr">
        <is>
          <t xml:space="preserve"> </t>
        </is>
      </c>
      <c r="C21" s="11" t="n">
        <v>0.205</v>
      </c>
      <c r="D21" s="11" t="n">
        <v>0.107</v>
      </c>
    </row>
    <row r="22">
      <c r="A22" s="4" t="inlineStr">
        <is>
          <t>Revenue from Contract with Customer Benchmark [Member] | Major Customers Aggregate Total [Member] | Customer Concentration Risk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Revenues</t>
        </is>
      </c>
      <c r="B24" s="7" t="n">
        <v>6480207</v>
      </c>
      <c r="C24" s="7" t="n">
        <v>5731503</v>
      </c>
      <c r="D24" s="7" t="n">
        <v>10418800</v>
      </c>
    </row>
    <row r="25">
      <c r="A25" s="4" t="inlineStr">
        <is>
          <t>Risk percentage</t>
        </is>
      </c>
      <c r="B25" s="11" t="n">
        <v>0.863</v>
      </c>
      <c r="C25" s="11" t="n">
        <v>0.882</v>
      </c>
      <c r="D25" s="11" t="n">
        <v>0.857</v>
      </c>
    </row>
    <row r="26">
      <c r="A26" s="4" t="inlineStr">
        <is>
          <t>Accounts Receivable [Member] | Customer A [Member] | Customer Concentration Risk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Risk percentage</t>
        </is>
      </c>
      <c r="B28" s="4" t="inlineStr">
        <is>
          <t xml:space="preserve"> </t>
        </is>
      </c>
      <c r="C28" s="11" t="n">
        <v>0.249</v>
      </c>
      <c r="D28" s="4" t="inlineStr">
        <is>
          <t xml:space="preserve"> </t>
        </is>
      </c>
    </row>
    <row r="29">
      <c r="A29" s="4" t="inlineStr">
        <is>
          <t>Accounts receivable</t>
        </is>
      </c>
      <c r="B29" s="4" t="inlineStr">
        <is>
          <t xml:space="preserve"> </t>
        </is>
      </c>
      <c r="C29" s="7" t="n">
        <v>110963</v>
      </c>
      <c r="D29" s="4" t="inlineStr">
        <is>
          <t xml:space="preserve"> </t>
        </is>
      </c>
    </row>
    <row r="30">
      <c r="A30" s="4" t="inlineStr">
        <is>
          <t>Accounts Receivable [Member] | Customer B [Member] | Customer Concentration Risk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isk percentage</t>
        </is>
      </c>
      <c r="B32" s="11" t="n">
        <v>0.965</v>
      </c>
      <c r="C32" s="11" t="n">
        <v>0.372</v>
      </c>
      <c r="D32" s="4" t="inlineStr">
        <is>
          <t xml:space="preserve"> </t>
        </is>
      </c>
    </row>
    <row r="33">
      <c r="A33" s="4" t="inlineStr">
        <is>
          <t>Accounts receivable</t>
        </is>
      </c>
      <c r="B33" s="7" t="n">
        <v>133665</v>
      </c>
      <c r="C33" s="7" t="n">
        <v>165600</v>
      </c>
      <c r="D33" s="4" t="inlineStr">
        <is>
          <t xml:space="preserve"> </t>
        </is>
      </c>
    </row>
    <row r="34">
      <c r="A34" s="4" t="inlineStr">
        <is>
          <t>Accounts Receivable [Member] | Customer C [Member] | Customer Concentration Risk [Member]</t>
        </is>
      </c>
      <c r="B34" s="4" t="inlineStr">
        <is>
          <t xml:space="preserve"> </t>
        </is>
      </c>
      <c r="C34" s="4" t="inlineStr">
        <is>
          <t xml:space="preserve"> </t>
        </is>
      </c>
      <c r="D34" s="4" t="inlineStr">
        <is>
          <t xml:space="preserve"> </t>
        </is>
      </c>
    </row>
    <row r="35">
      <c r="A35" s="3" t="inlineStr">
        <is>
          <t>Product Information [Line Items]</t>
        </is>
      </c>
      <c r="B35" s="4" t="inlineStr">
        <is>
          <t xml:space="preserve"> </t>
        </is>
      </c>
      <c r="C35" s="4" t="inlineStr">
        <is>
          <t xml:space="preserve"> </t>
        </is>
      </c>
      <c r="D35" s="4" t="inlineStr">
        <is>
          <t xml:space="preserve"> </t>
        </is>
      </c>
    </row>
    <row r="36">
      <c r="A36" s="4" t="inlineStr">
        <is>
          <t>Risk percentage</t>
        </is>
      </c>
      <c r="B36" s="4" t="inlineStr">
        <is>
          <t xml:space="preserve"> </t>
        </is>
      </c>
      <c r="C36" s="11" t="n">
        <v>0.303</v>
      </c>
      <c r="D36" s="4" t="inlineStr">
        <is>
          <t xml:space="preserve"> </t>
        </is>
      </c>
    </row>
    <row r="37">
      <c r="A37" s="4" t="inlineStr">
        <is>
          <t>Accounts receivable</t>
        </is>
      </c>
      <c r="B37" s="4" t="inlineStr">
        <is>
          <t xml:space="preserve"> </t>
        </is>
      </c>
      <c r="C37" s="7" t="n">
        <v>135074</v>
      </c>
      <c r="D37" s="4" t="inlineStr">
        <is>
          <t xml:space="preserve"> </t>
        </is>
      </c>
    </row>
    <row r="38">
      <c r="A38" s="4" t="inlineStr">
        <is>
          <t>Accounts Receivable [Member] | Major Customers Aggregate Total [Member] | Customer Concentration Risk [Member]</t>
        </is>
      </c>
      <c r="B38" s="4" t="inlineStr">
        <is>
          <t xml:space="preserve"> </t>
        </is>
      </c>
      <c r="C38" s="4" t="inlineStr">
        <is>
          <t xml:space="preserve"> </t>
        </is>
      </c>
      <c r="D38" s="4" t="inlineStr">
        <is>
          <t xml:space="preserve"> </t>
        </is>
      </c>
    </row>
    <row r="39">
      <c r="A39" s="3" t="inlineStr">
        <is>
          <t>Product Information [Line Items]</t>
        </is>
      </c>
      <c r="B39" s="4" t="inlineStr">
        <is>
          <t xml:space="preserve"> </t>
        </is>
      </c>
      <c r="C39" s="4" t="inlineStr">
        <is>
          <t xml:space="preserve"> </t>
        </is>
      </c>
      <c r="D39" s="4" t="inlineStr">
        <is>
          <t xml:space="preserve"> </t>
        </is>
      </c>
    </row>
    <row r="40">
      <c r="A40" s="4" t="inlineStr">
        <is>
          <t>Risk percentage</t>
        </is>
      </c>
      <c r="B40" s="11" t="n">
        <v>0.965</v>
      </c>
      <c r="C40" s="11" t="n">
        <v>0.924</v>
      </c>
      <c r="D40" s="4" t="inlineStr">
        <is>
          <t xml:space="preserve"> </t>
        </is>
      </c>
    </row>
    <row r="41">
      <c r="A41" s="4" t="inlineStr">
        <is>
          <t>Accounts receivable</t>
        </is>
      </c>
      <c r="B41" s="7" t="n">
        <v>133665</v>
      </c>
      <c r="C41" s="7" t="n">
        <v>411637</v>
      </c>
      <c r="D41"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SUPPLIER RISK (Details)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Purchases</t>
        </is>
      </c>
      <c r="B4" s="7" t="n">
        <v>251060</v>
      </c>
      <c r="C4" s="7" t="n">
        <v>324626</v>
      </c>
      <c r="D4" s="4" t="inlineStr">
        <is>
          <t xml:space="preserve"> </t>
        </is>
      </c>
    </row>
    <row r="5">
      <c r="A5" s="4" t="inlineStr">
        <is>
          <t>Purchases [Member] | Supplier A [Member] | Supplier Concentration Risk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Purchases</t>
        </is>
      </c>
      <c r="B7" s="7" t="n">
        <v>565540</v>
      </c>
      <c r="C7" s="7" t="n">
        <v>747881</v>
      </c>
      <c r="D7" s="7" t="n">
        <v>1453212</v>
      </c>
    </row>
    <row r="8">
      <c r="A8" s="4" t="inlineStr">
        <is>
          <t>Risk percentage</t>
        </is>
      </c>
      <c r="B8" s="11" t="n">
        <v>0.164</v>
      </c>
      <c r="C8" s="11" t="n">
        <v>0.223</v>
      </c>
      <c r="D8" s="11" t="n">
        <v>0.217</v>
      </c>
    </row>
    <row r="9">
      <c r="A9" s="4" t="inlineStr">
        <is>
          <t>Purchases [Member] | Supplier B [Member] | Supplier Concentration Risk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Purchases</t>
        </is>
      </c>
      <c r="B11" s="7" t="n">
        <v>553538</v>
      </c>
      <c r="C11" s="4" t="inlineStr">
        <is>
          <t xml:space="preserve"> </t>
        </is>
      </c>
      <c r="D11" s="7" t="n">
        <v>679950</v>
      </c>
    </row>
    <row r="12">
      <c r="A12" s="4" t="inlineStr">
        <is>
          <t>Risk percentage</t>
        </is>
      </c>
      <c r="B12" s="11" t="n">
        <v>0.161</v>
      </c>
      <c r="C12" s="4" t="inlineStr">
        <is>
          <t xml:space="preserve"> </t>
        </is>
      </c>
      <c r="D12" s="11" t="n">
        <v>0.102</v>
      </c>
    </row>
    <row r="13">
      <c r="A13" s="4" t="inlineStr">
        <is>
          <t>Purchases [Member] | Supplier Aggregate Total [Member] | Supplier Concentration Risk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Purchases</t>
        </is>
      </c>
      <c r="B15" s="7" t="n">
        <v>1119078</v>
      </c>
      <c r="C15" s="7" t="n">
        <v>747881</v>
      </c>
      <c r="D15" s="7" t="n">
        <v>2133162</v>
      </c>
    </row>
    <row r="16">
      <c r="A16" s="4" t="inlineStr">
        <is>
          <t>Risk percentage</t>
        </is>
      </c>
      <c r="B16" s="11" t="n">
        <v>0.325</v>
      </c>
      <c r="C16" s="11" t="n">
        <v>0.223</v>
      </c>
      <c r="D16" s="11" t="n">
        <v>0.319</v>
      </c>
    </row>
    <row r="17">
      <c r="A17" s="4" t="inlineStr">
        <is>
          <t>Accounts Payable [Member] | Supplier A [Member] | Supplier Concentration Risk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Risk percentage</t>
        </is>
      </c>
      <c r="B19" s="11" t="n">
        <v>0.301</v>
      </c>
      <c r="C19" s="11" t="n">
        <v>0.292</v>
      </c>
      <c r="D19" s="4" t="inlineStr">
        <is>
          <t xml:space="preserve"> </t>
        </is>
      </c>
    </row>
    <row r="20">
      <c r="A20" s="4" t="inlineStr">
        <is>
          <t>Purchases</t>
        </is>
      </c>
      <c r="B20" s="7" t="n">
        <v>75513</v>
      </c>
      <c r="C20" s="7" t="n">
        <v>94913</v>
      </c>
      <c r="D20" s="4" t="inlineStr">
        <is>
          <t xml:space="preserve"> </t>
        </is>
      </c>
    </row>
    <row r="21">
      <c r="A21" s="4" t="inlineStr">
        <is>
          <t>Accounts Payable [Member] | Supplier B [Member] | Supplier Concentration Ris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Risk percentage</t>
        </is>
      </c>
      <c r="B23" s="11" t="n">
        <v>0.308</v>
      </c>
      <c r="C23" s="11" t="n">
        <v>0.248</v>
      </c>
      <c r="D23" s="4" t="inlineStr">
        <is>
          <t xml:space="preserve"> </t>
        </is>
      </c>
    </row>
    <row r="24">
      <c r="A24" s="4" t="inlineStr">
        <is>
          <t>Purchases</t>
        </is>
      </c>
      <c r="B24" s="7" t="n">
        <v>77361</v>
      </c>
      <c r="C24" s="7" t="n">
        <v>80577</v>
      </c>
      <c r="D24" s="4" t="inlineStr">
        <is>
          <t xml:space="preserve"> </t>
        </is>
      </c>
    </row>
    <row r="25">
      <c r="A25" s="4" t="inlineStr">
        <is>
          <t>Accounts Payable [Member] | Supplier Aggregate Total [Member] | Supplier Concentration Risk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Risk percentage</t>
        </is>
      </c>
      <c r="B27" s="11" t="n">
        <v>0.726</v>
      </c>
      <c r="C27" s="11" t="n">
        <v>0.646</v>
      </c>
      <c r="D27" s="4" t="inlineStr">
        <is>
          <t xml:space="preserve"> </t>
        </is>
      </c>
    </row>
    <row r="28">
      <c r="A28" s="4" t="inlineStr">
        <is>
          <t>Purchases</t>
        </is>
      </c>
      <c r="B28" s="7" t="n">
        <v>182200</v>
      </c>
      <c r="C28" s="7" t="n">
        <v>209924</v>
      </c>
      <c r="D28" s="4" t="inlineStr">
        <is>
          <t xml:space="preserve"> </t>
        </is>
      </c>
    </row>
    <row r="29">
      <c r="A29" s="4" t="inlineStr">
        <is>
          <t>Accounts Payable [Member] | Supplier C [Member] | Supplier Concentration Risk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Risk percentage</t>
        </is>
      </c>
      <c r="B31" s="11" t="n">
        <v>0.117</v>
      </c>
      <c r="C31" s="11" t="n">
        <v>0.106</v>
      </c>
      <c r="D31" s="4" t="inlineStr">
        <is>
          <t xml:space="preserve"> </t>
        </is>
      </c>
    </row>
    <row r="32">
      <c r="A32" s="4" t="inlineStr">
        <is>
          <t>Purchases</t>
        </is>
      </c>
      <c r="B32" s="7" t="n">
        <v>29326</v>
      </c>
      <c r="C32" s="7" t="n">
        <v>34434</v>
      </c>
      <c r="D32"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9" customWidth="1" min="1" max="1"/>
    <col width="32" customWidth="1" min="2" max="2"/>
    <col width="61" customWidth="1" min="3" max="3"/>
    <col width="6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SUMMARY OF SIGNIFICANT ACCOUNTING POLICIES (Details Narrative)</t>
        </is>
      </c>
      <c r="C1" s="2" t="inlineStr">
        <is>
          <t>12 Months Ended</t>
        </is>
      </c>
      <c r="I1" s="2" t="inlineStr">
        <is>
          <t>69 Months Ended</t>
        </is>
      </c>
    </row>
    <row r="2">
      <c r="B2" s="2" t="inlineStr">
        <is>
          <t>Feb. 22, 2023 $ / shares shares</t>
        </is>
      </c>
      <c r="C2" s="2" t="inlineStr">
        <is>
          <t>Dec. 31, 2024 USD ($)</t>
        </is>
      </c>
      <c r="D2" s="2" t="inlineStr">
        <is>
          <t>Dec. 31, 2024 CNY (¥)</t>
        </is>
      </c>
      <c r="E2" s="2" t="inlineStr">
        <is>
          <t>Dec. 31, 2023 USD ($)</t>
        </is>
      </c>
      <c r="F2" s="2" t="inlineStr">
        <is>
          <t>Dec. 31, 2023 CNY (¥)</t>
        </is>
      </c>
      <c r="G2" s="2" t="inlineStr">
        <is>
          <t>Dec. 31, 2022 USD ($)</t>
        </is>
      </c>
      <c r="H2" s="2" t="inlineStr">
        <is>
          <t>Dec. 31, 2022 CNY (¥)</t>
        </is>
      </c>
      <c r="I2" s="2" t="inlineStr">
        <is>
          <t>Dec. 31, 2024 USD ($)</t>
        </is>
      </c>
      <c r="J2" s="2" t="inlineStr">
        <is>
          <t>Dec. 31, 2024 CNY (¥)</t>
        </is>
      </c>
      <c r="K2" s="2" t="inlineStr">
        <is>
          <t>Dec. 31, 2024 HKD ($)</t>
        </is>
      </c>
      <c r="L2" s="2" t="inlineStr">
        <is>
          <t>Dec. 31, 2023 CNY (¥)</t>
        </is>
      </c>
      <c r="M2" s="2" t="inlineStr">
        <is>
          <t>Dec. 16,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llowance for inventory impairment</t>
        </is>
      </c>
      <c r="B4" s="4" t="inlineStr">
        <is>
          <t xml:space="preserve"> </t>
        </is>
      </c>
      <c r="C4" s="7" t="n">
        <v>0</v>
      </c>
      <c r="D4" s="4" t="inlineStr">
        <is>
          <t xml:space="preserve"> </t>
        </is>
      </c>
      <c r="E4" s="7" t="n">
        <v>0</v>
      </c>
      <c r="F4" s="4" t="inlineStr">
        <is>
          <t xml:space="preserve"> </t>
        </is>
      </c>
      <c r="G4" s="4" t="inlineStr">
        <is>
          <t xml:space="preserve"> </t>
        </is>
      </c>
      <c r="H4" s="4" t="inlineStr">
        <is>
          <t xml:space="preserve"> </t>
        </is>
      </c>
      <c r="I4" s="7" t="n">
        <v>0</v>
      </c>
      <c r="J4" s="4" t="inlineStr">
        <is>
          <t xml:space="preserve"> </t>
        </is>
      </c>
      <c r="K4" s="4" t="inlineStr">
        <is>
          <t xml:space="preserve"> </t>
        </is>
      </c>
      <c r="L4" s="4" t="inlineStr">
        <is>
          <t xml:space="preserve"> </t>
        </is>
      </c>
      <c r="M4" s="4" t="inlineStr">
        <is>
          <t xml:space="preserve"> </t>
        </is>
      </c>
    </row>
    <row r="5">
      <c r="A5" s="4" t="inlineStr">
        <is>
          <t>Allowance for doubtful other receivables</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7" t="n">
        <v>0</v>
      </c>
      <c r="J5" s="4" t="inlineStr">
        <is>
          <t xml:space="preserve"> </t>
        </is>
      </c>
      <c r="K5" s="4" t="inlineStr">
        <is>
          <t xml:space="preserve"> </t>
        </is>
      </c>
      <c r="L5" s="4" t="inlineStr">
        <is>
          <t xml:space="preserve"> </t>
        </is>
      </c>
      <c r="M5" s="4" t="inlineStr">
        <is>
          <t xml:space="preserve"> </t>
        </is>
      </c>
    </row>
    <row r="6">
      <c r="A6" s="4" t="inlineStr">
        <is>
          <t>Allowance for prepayments and deposits impairment</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mpairment of long lived assets</t>
        </is>
      </c>
      <c r="B7" s="4" t="inlineStr">
        <is>
          <t xml:space="preserve"> </t>
        </is>
      </c>
      <c r="C7" s="5" t="n">
        <v>0</v>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port tax rebates received</t>
        </is>
      </c>
      <c r="B8" s="4" t="inlineStr">
        <is>
          <t xml:space="preserve"> </t>
        </is>
      </c>
      <c r="C8" s="5" t="n">
        <v>450000</v>
      </c>
      <c r="D8" s="9" t="n">
        <v>3204000</v>
      </c>
      <c r="E8" s="5" t="n">
        <v>412000</v>
      </c>
      <c r="F8" s="9" t="n">
        <v>2906000</v>
      </c>
      <c r="G8" s="7" t="n">
        <v>985000</v>
      </c>
      <c r="H8" s="9" t="n">
        <v>6628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dle capacity expenses</t>
        </is>
      </c>
      <c r="B9" s="4" t="inlineStr">
        <is>
          <t xml:space="preserve"> </t>
        </is>
      </c>
      <c r="C9" s="7" t="n">
        <v>362894</v>
      </c>
      <c r="D9" s="4" t="inlineStr">
        <is>
          <t xml:space="preserve"> </t>
        </is>
      </c>
      <c r="E9" s="5" t="n">
        <v>34542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come tax examination, likelihood</t>
        </is>
      </c>
      <c r="B10" s="4" t="inlineStr">
        <is>
          <t xml:space="preserve"> </t>
        </is>
      </c>
      <c r="C10" s="4" t="inlineStr">
        <is>
          <t>greater than 50% likelihood
of being realized on examination</t>
        </is>
      </c>
      <c r="D10" s="4" t="inlineStr">
        <is>
          <t>greater than 50% likelihood
of being realized on examination</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Value added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13</v>
      </c>
      <c r="J11" s="4" t="inlineStr">
        <is>
          <t xml:space="preserve"> </t>
        </is>
      </c>
      <c r="K11" s="4" t="inlineStr">
        <is>
          <t xml:space="preserve"> </t>
        </is>
      </c>
      <c r="L11" s="4" t="inlineStr">
        <is>
          <t xml:space="preserve"> </t>
        </is>
      </c>
      <c r="M11" s="4" t="inlineStr">
        <is>
          <t xml:space="preserve"> </t>
        </is>
      </c>
    </row>
    <row r="12">
      <c r="A12" s="4" t="inlineStr">
        <is>
          <t>Value added tax refund receivable</t>
        </is>
      </c>
      <c r="B12" s="4" t="inlineStr">
        <is>
          <t xml:space="preserve"> </t>
        </is>
      </c>
      <c r="C12" s="7" t="n">
        <v>143000</v>
      </c>
      <c r="D12" s="4" t="inlineStr">
        <is>
          <t xml:space="preserve"> </t>
        </is>
      </c>
      <c r="E12" s="5" t="n">
        <v>216000</v>
      </c>
      <c r="F12" s="4" t="inlineStr">
        <is>
          <t xml:space="preserve"> </t>
        </is>
      </c>
      <c r="G12" s="4" t="inlineStr">
        <is>
          <t xml:space="preserve"> </t>
        </is>
      </c>
      <c r="H12" s="4" t="inlineStr">
        <is>
          <t xml:space="preserve"> </t>
        </is>
      </c>
      <c r="I12" s="7" t="n">
        <v>143000</v>
      </c>
      <c r="J12" s="4" t="inlineStr">
        <is>
          <t xml:space="preserve"> </t>
        </is>
      </c>
      <c r="K12" s="4" t="inlineStr">
        <is>
          <t xml:space="preserve"> </t>
        </is>
      </c>
      <c r="L12" s="4" t="inlineStr">
        <is>
          <t xml:space="preserve"> </t>
        </is>
      </c>
      <c r="M12" s="4" t="inlineStr">
        <is>
          <t xml:space="preserve"> </t>
        </is>
      </c>
    </row>
    <row r="13">
      <c r="A13" s="4" t="inlineStr">
        <is>
          <t>Cash, FDIC insured amount</t>
        </is>
      </c>
      <c r="B13" s="4" t="inlineStr">
        <is>
          <t xml:space="preserve"> </t>
        </is>
      </c>
      <c r="C13" s="5" t="n">
        <v>70000</v>
      </c>
      <c r="D13" s="4" t="inlineStr">
        <is>
          <t xml:space="preserve"> </t>
        </is>
      </c>
      <c r="E13" s="4" t="inlineStr">
        <is>
          <t xml:space="preserve"> </t>
        </is>
      </c>
      <c r="F13" s="4" t="inlineStr">
        <is>
          <t xml:space="preserve"> </t>
        </is>
      </c>
      <c r="G13" s="4" t="inlineStr">
        <is>
          <t xml:space="preserve"> </t>
        </is>
      </c>
      <c r="H13" s="4" t="inlineStr">
        <is>
          <t xml:space="preserve"> </t>
        </is>
      </c>
      <c r="I13" s="5" t="n">
        <v>70000</v>
      </c>
      <c r="J13" s="9" t="n">
        <v>500000</v>
      </c>
      <c r="K13" s="7" t="n">
        <v>800000</v>
      </c>
      <c r="L13" s="4" t="inlineStr">
        <is>
          <t xml:space="preserve"> </t>
        </is>
      </c>
      <c r="M13" s="4" t="inlineStr">
        <is>
          <t xml:space="preserve"> </t>
        </is>
      </c>
    </row>
    <row r="14">
      <c r="A14" s="4" t="inlineStr">
        <is>
          <t>Cash balance</t>
        </is>
      </c>
      <c r="B14" s="4" t="inlineStr">
        <is>
          <t xml:space="preserve"> </t>
        </is>
      </c>
      <c r="C14" s="5" t="n">
        <v>61316</v>
      </c>
      <c r="D14" s="4" t="inlineStr">
        <is>
          <t xml:space="preserve"> </t>
        </is>
      </c>
      <c r="E14" s="4" t="inlineStr">
        <is>
          <t xml:space="preserve"> </t>
        </is>
      </c>
      <c r="F14" s="4" t="inlineStr">
        <is>
          <t xml:space="preserve"> </t>
        </is>
      </c>
      <c r="G14" s="4" t="inlineStr">
        <is>
          <t xml:space="preserve"> </t>
        </is>
      </c>
      <c r="H14" s="4" t="inlineStr">
        <is>
          <t xml:space="preserve"> </t>
        </is>
      </c>
      <c r="I14" s="5" t="n">
        <v>61316</v>
      </c>
      <c r="J14" s="4" t="inlineStr">
        <is>
          <t xml:space="preserve"> </t>
        </is>
      </c>
      <c r="K14" s="4" t="inlineStr">
        <is>
          <t xml:space="preserve"> </t>
        </is>
      </c>
      <c r="L14" s="4" t="inlineStr">
        <is>
          <t xml:space="preserve"> </t>
        </is>
      </c>
      <c r="M14" s="4" t="inlineStr">
        <is>
          <t xml:space="preserve"> </t>
        </is>
      </c>
    </row>
    <row r="15">
      <c r="A15" s="4" t="inlineStr">
        <is>
          <t>Net loss</t>
        </is>
      </c>
      <c r="B15" s="4" t="inlineStr">
        <is>
          <t xml:space="preserve"> </t>
        </is>
      </c>
      <c r="C15" s="5" t="n">
        <v>3690287</v>
      </c>
      <c r="D15" s="4" t="inlineStr">
        <is>
          <t xml:space="preserve"> </t>
        </is>
      </c>
      <c r="E15" s="5" t="n">
        <v>3501518</v>
      </c>
      <c r="F15" s="4" t="inlineStr">
        <is>
          <t xml:space="preserve"> </t>
        </is>
      </c>
      <c r="G15" s="7" t="n">
        <v>165590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sh</t>
        </is>
      </c>
      <c r="B16" s="4" t="inlineStr">
        <is>
          <t xml:space="preserve"> </t>
        </is>
      </c>
      <c r="C16" s="5" t="n">
        <v>1300000</v>
      </c>
      <c r="D16" s="4" t="inlineStr">
        <is>
          <t xml:space="preserve"> </t>
        </is>
      </c>
      <c r="E16" s="4" t="inlineStr">
        <is>
          <t xml:space="preserve"> </t>
        </is>
      </c>
      <c r="F16" s="4" t="inlineStr">
        <is>
          <t xml:space="preserve"> </t>
        </is>
      </c>
      <c r="G16" s="4" t="inlineStr">
        <is>
          <t xml:space="preserve"> </t>
        </is>
      </c>
      <c r="H16" s="4" t="inlineStr">
        <is>
          <t xml:space="preserve"> </t>
        </is>
      </c>
      <c r="I16" s="5" t="n">
        <v>1300000</v>
      </c>
      <c r="J16" s="4" t="inlineStr">
        <is>
          <t xml:space="preserve"> </t>
        </is>
      </c>
      <c r="K16" s="4" t="inlineStr">
        <is>
          <t xml:space="preserve"> </t>
        </is>
      </c>
      <c r="L16" s="4" t="inlineStr">
        <is>
          <t xml:space="preserve"> </t>
        </is>
      </c>
      <c r="M16" s="4" t="inlineStr">
        <is>
          <t xml:space="preserve"> </t>
        </is>
      </c>
    </row>
    <row r="17">
      <c r="A17" s="4" t="inlineStr">
        <is>
          <t>Cash and cash equivalents</t>
        </is>
      </c>
      <c r="B17" s="4" t="inlineStr">
        <is>
          <t xml:space="preserve"> </t>
        </is>
      </c>
      <c r="C17" s="5" t="n">
        <v>1280911</v>
      </c>
      <c r="D17" s="4" t="inlineStr">
        <is>
          <t xml:space="preserve"> </t>
        </is>
      </c>
      <c r="E17" s="7" t="n">
        <v>4483730</v>
      </c>
      <c r="F17" s="4" t="inlineStr">
        <is>
          <t xml:space="preserve"> </t>
        </is>
      </c>
      <c r="G17" s="4" t="inlineStr">
        <is>
          <t xml:space="preserve"> </t>
        </is>
      </c>
      <c r="H17" s="4" t="inlineStr">
        <is>
          <t xml:space="preserve"> </t>
        </is>
      </c>
      <c r="I17" s="5" t="n">
        <v>1280911</v>
      </c>
      <c r="J17" s="9" t="n">
        <v>61442</v>
      </c>
      <c r="K17" s="4" t="inlineStr">
        <is>
          <t xml:space="preserve"> </t>
        </is>
      </c>
      <c r="L17" s="9" t="n">
        <v>81226</v>
      </c>
      <c r="M17" s="4" t="inlineStr">
        <is>
          <t xml:space="preserve"> </t>
        </is>
      </c>
    </row>
    <row r="18">
      <c r="A18" s="4" t="inlineStr">
        <is>
          <t>HONG KO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FDIC insured amount</t>
        </is>
      </c>
      <c r="B20" s="4" t="inlineStr">
        <is>
          <t xml:space="preserve"> </t>
        </is>
      </c>
      <c r="C20" s="5" t="n">
        <v>103000</v>
      </c>
      <c r="D20" s="4" t="inlineStr">
        <is>
          <t xml:space="preserve"> </t>
        </is>
      </c>
      <c r="E20" s="4" t="inlineStr">
        <is>
          <t xml:space="preserve"> </t>
        </is>
      </c>
      <c r="F20" s="4" t="inlineStr">
        <is>
          <t xml:space="preserve"> </t>
        </is>
      </c>
      <c r="G20" s="4" t="inlineStr">
        <is>
          <t xml:space="preserve"> </t>
        </is>
      </c>
      <c r="H20" s="4" t="inlineStr">
        <is>
          <t xml:space="preserve"> </t>
        </is>
      </c>
      <c r="I20" s="5" t="n">
        <v>103000</v>
      </c>
      <c r="J20" s="4" t="inlineStr">
        <is>
          <t xml:space="preserve"> </t>
        </is>
      </c>
      <c r="K20" s="4" t="inlineStr">
        <is>
          <t xml:space="preserve"> </t>
        </is>
      </c>
      <c r="L20" s="4" t="inlineStr">
        <is>
          <t xml:space="preserve"> </t>
        </is>
      </c>
      <c r="M20" s="4" t="inlineStr">
        <is>
          <t xml:space="preserve"> </t>
        </is>
      </c>
    </row>
    <row r="21">
      <c r="A21" s="4" t="inlineStr">
        <is>
          <t>Cash balance</t>
        </is>
      </c>
      <c r="B21" s="4" t="inlineStr">
        <is>
          <t xml:space="preserve"> </t>
        </is>
      </c>
      <c r="C21" s="7" t="n">
        <v>1217795</v>
      </c>
      <c r="D21" s="4" t="inlineStr">
        <is>
          <t xml:space="preserve"> </t>
        </is>
      </c>
      <c r="E21" s="4" t="inlineStr">
        <is>
          <t xml:space="preserve"> </t>
        </is>
      </c>
      <c r="F21" s="4" t="inlineStr">
        <is>
          <t xml:space="preserve"> </t>
        </is>
      </c>
      <c r="G21" s="4" t="inlineStr">
        <is>
          <t xml:space="preserve"> </t>
        </is>
      </c>
      <c r="H21" s="4" t="inlineStr">
        <is>
          <t xml:space="preserve"> </t>
        </is>
      </c>
      <c r="I21" s="7" t="n">
        <v>1217795</v>
      </c>
      <c r="J21" s="4" t="inlineStr">
        <is>
          <t xml:space="preserve"> </t>
        </is>
      </c>
      <c r="K21" s="4" t="inlineStr">
        <is>
          <t xml:space="preserve"> </t>
        </is>
      </c>
      <c r="L21" s="4" t="inlineStr">
        <is>
          <t xml:space="preserve"> </t>
        </is>
      </c>
      <c r="M21" s="4" t="inlineStr">
        <is>
          <t xml:space="preserve"> </t>
        </is>
      </c>
    </row>
    <row r="22">
      <c r="A22" s="4" t="inlineStr">
        <is>
          <t>2022 Omnibus Equity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rdinary shares authorized for issuance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500000</v>
      </c>
    </row>
    <row r="25">
      <c r="A25" s="4" t="inlineStr">
        <is>
          <t>Number of options granted | shares</t>
        </is>
      </c>
      <c r="B25" s="5" t="n">
        <v>8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tion exercise price | $ / shares</t>
        </is>
      </c>
      <c r="B26" s="8" t="n">
        <v>1.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ption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3">
    <mergeCell ref="J1:K1"/>
    <mergeCell ref="C1:H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7" t="n">
        <v>139214</v>
      </c>
      <c r="C3" s="7" t="n">
        <v>445500</v>
      </c>
    </row>
    <row r="4">
      <c r="A4" s="4" t="inlineStr">
        <is>
          <t>Less: allowance for estimated credit losses</t>
        </is>
      </c>
      <c r="B4" s="4" t="inlineStr">
        <is>
          <t xml:space="preserve"> </t>
        </is>
      </c>
      <c r="C4" s="4" t="inlineStr">
        <is>
          <t xml:space="preserve"> </t>
        </is>
      </c>
    </row>
    <row r="5">
      <c r="A5" s="4" t="inlineStr">
        <is>
          <t>Accounts receivable, net</t>
        </is>
      </c>
      <c r="B5" s="7" t="n">
        <v>139214</v>
      </c>
      <c r="C5" s="7" t="n">
        <v>445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CCOUNTS RECEIVABLE (Details Narrative) - USD ($)</t>
        </is>
      </c>
      <c r="B1" s="2" t="inlineStr">
        <is>
          <t>12 Months Ended</t>
        </is>
      </c>
    </row>
    <row r="2">
      <c r="B2" s="2" t="inlineStr">
        <is>
          <t>Dec. 31, 2024</t>
        </is>
      </c>
      <c r="C2" s="2" t="inlineStr">
        <is>
          <t>Dec. 31, 2023</t>
        </is>
      </c>
      <c r="D2" s="2" t="inlineStr">
        <is>
          <t>Dec. 31, 2022</t>
        </is>
      </c>
    </row>
    <row r="3">
      <c r="A3" s="3" t="inlineStr">
        <is>
          <t>Credit Loss [Abstract]</t>
        </is>
      </c>
      <c r="B3" s="4" t="inlineStr">
        <is>
          <t xml:space="preserve"> </t>
        </is>
      </c>
      <c r="C3" s="4" t="inlineStr">
        <is>
          <t xml:space="preserve"> </t>
        </is>
      </c>
      <c r="D3" s="4" t="inlineStr">
        <is>
          <t xml:space="preserve"> </t>
        </is>
      </c>
    </row>
    <row r="4">
      <c r="A4" s="4" t="inlineStr">
        <is>
          <t>Accounts Receivable, Allowance for Credit Loss, Current</t>
        </is>
      </c>
      <c r="B4" s="4" t="inlineStr">
        <is>
          <t xml:space="preserve"> </t>
        </is>
      </c>
      <c r="C4" s="4" t="inlineStr">
        <is>
          <t xml:space="preserve"> </t>
        </is>
      </c>
      <c r="D4" s="4" t="inlineStr">
        <is>
          <t xml:space="preserve"> </t>
        </is>
      </c>
    </row>
    <row r="5">
      <c r="A5" s="4" t="inlineStr">
        <is>
          <t>Written-off uncollectible accounts receivable</t>
        </is>
      </c>
      <c r="B5" s="4" t="inlineStr">
        <is>
          <t xml:space="preserve"> </t>
        </is>
      </c>
      <c r="C5" s="4" t="inlineStr">
        <is>
          <t xml:space="preserve"> </t>
        </is>
      </c>
      <c r="D5" s="7" t="n">
        <v>105204</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THE COMPOSITION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5117</v>
      </c>
      <c r="C3" s="7" t="n">
        <v>48422</v>
      </c>
    </row>
    <row r="4">
      <c r="A4" s="4" t="inlineStr">
        <is>
          <t>Work-in-progress</t>
        </is>
      </c>
      <c r="B4" s="5" t="n">
        <v>4484021</v>
      </c>
      <c r="C4" s="5" t="n">
        <v>4615592</v>
      </c>
    </row>
    <row r="5">
      <c r="A5" s="4" t="inlineStr">
        <is>
          <t>Finished goods</t>
        </is>
      </c>
      <c r="B5" s="5" t="n">
        <v>525800</v>
      </c>
      <c r="C5" s="5" t="n">
        <v>363733</v>
      </c>
    </row>
    <row r="6">
      <c r="A6" s="4" t="inlineStr">
        <is>
          <t>Total</t>
        </is>
      </c>
      <c r="B6" s="7" t="n">
        <v>5034938</v>
      </c>
      <c r="C6" s="7" t="n">
        <v>50277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hare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1</t>
        </is>
      </c>
      <c r="B2" s="4" t="inlineStr">
        <is>
          <t xml:space="preserve"> </t>
        </is>
      </c>
      <c r="C2" s="7" t="n">
        <v>1300</v>
      </c>
      <c r="D2" s="7" t="n">
        <v>5089671</v>
      </c>
      <c r="E2" s="7" t="n">
        <v>-1985988</v>
      </c>
      <c r="F2" s="7" t="n">
        <v>375303</v>
      </c>
      <c r="G2" s="7" t="n">
        <v>3480286</v>
      </c>
    </row>
    <row r="3">
      <c r="A3" s="4" t="inlineStr">
        <is>
          <t>Balance, shares at Dec. 31, 2021</t>
        </is>
      </c>
      <c r="B3" s="4" t="inlineStr">
        <is>
          <t xml:space="preserve"> </t>
        </is>
      </c>
      <c r="C3" s="5" t="n">
        <v>13000000</v>
      </c>
      <c r="D3" s="4" t="inlineStr">
        <is>
          <t xml:space="preserve"> </t>
        </is>
      </c>
      <c r="E3" s="4" t="inlineStr">
        <is>
          <t xml:space="preserve"> </t>
        </is>
      </c>
      <c r="F3" s="4" t="inlineStr">
        <is>
          <t xml:space="preserve"> </t>
        </is>
      </c>
      <c r="G3" s="4" t="inlineStr">
        <is>
          <t xml:space="preserve"> </t>
        </is>
      </c>
    </row>
    <row r="4">
      <c r="A4" s="4" t="inlineStr">
        <is>
          <t>Shares issued on initial public offering</t>
        </is>
      </c>
      <c r="B4" s="4" t="inlineStr">
        <is>
          <t xml:space="preserve"> </t>
        </is>
      </c>
      <c r="C4" s="7" t="n">
        <v>506</v>
      </c>
      <c r="D4" s="5" t="n">
        <v>18047863</v>
      </c>
      <c r="E4" s="4" t="inlineStr">
        <is>
          <t xml:space="preserve"> </t>
        </is>
      </c>
      <c r="F4" s="4" t="inlineStr">
        <is>
          <t xml:space="preserve"> </t>
        </is>
      </c>
      <c r="G4" s="5" t="n">
        <v>18048369</v>
      </c>
    </row>
    <row r="5">
      <c r="A5" s="4" t="inlineStr">
        <is>
          <t>Shares issued on initial public offering, shares</t>
        </is>
      </c>
      <c r="B5" s="4" t="inlineStr">
        <is>
          <t xml:space="preserve"> </t>
        </is>
      </c>
      <c r="C5" s="5" t="n">
        <v>50600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5" t="n">
        <v>-1655903</v>
      </c>
      <c r="F6" s="4" t="inlineStr">
        <is>
          <t xml:space="preserve"> </t>
        </is>
      </c>
      <c r="G6" s="5" t="n">
        <v>-165590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420941</v>
      </c>
      <c r="G7" s="5" t="n">
        <v>-420941</v>
      </c>
    </row>
    <row r="8">
      <c r="A8" s="4" t="inlineStr">
        <is>
          <t>Balance at Dec. 31, 2022</t>
        </is>
      </c>
      <c r="B8" s="4" t="inlineStr">
        <is>
          <t xml:space="preserve"> </t>
        </is>
      </c>
      <c r="C8" s="7" t="n">
        <v>1806</v>
      </c>
      <c r="D8" s="5" t="n">
        <v>23137534</v>
      </c>
      <c r="E8" s="5" t="n">
        <v>-3641891</v>
      </c>
      <c r="F8" s="5" t="n">
        <v>-45638</v>
      </c>
      <c r="G8" s="5" t="n">
        <v>19451811</v>
      </c>
    </row>
    <row r="9">
      <c r="A9" s="4" t="inlineStr">
        <is>
          <t>Balance, shares at Dec. 31, 2022</t>
        </is>
      </c>
      <c r="B9" s="4" t="inlineStr">
        <is>
          <t xml:space="preserve"> </t>
        </is>
      </c>
      <c r="C9" s="5" t="n">
        <v>18060000</v>
      </c>
      <c r="D9" s="4" t="inlineStr">
        <is>
          <t xml:space="preserve"> </t>
        </is>
      </c>
      <c r="E9" s="4" t="inlineStr">
        <is>
          <t xml:space="preserve"> </t>
        </is>
      </c>
      <c r="F9" s="4" t="inlineStr">
        <is>
          <t xml:space="preserve"> </t>
        </is>
      </c>
      <c r="G9" s="4" t="inlineStr">
        <is>
          <t xml:space="preserve"> </t>
        </is>
      </c>
    </row>
    <row r="10">
      <c r="A10" s="4" t="inlineStr">
        <is>
          <t>Net loss</t>
        </is>
      </c>
      <c r="B10" s="4" t="inlineStr">
        <is>
          <t xml:space="preserve"> </t>
        </is>
      </c>
      <c r="C10" s="4" t="inlineStr">
        <is>
          <t xml:space="preserve"> </t>
        </is>
      </c>
      <c r="D10" s="4" t="inlineStr">
        <is>
          <t xml:space="preserve"> </t>
        </is>
      </c>
      <c r="E10" s="5" t="n">
        <v>-3501518</v>
      </c>
      <c r="F10" s="4" t="inlineStr">
        <is>
          <t xml:space="preserve"> </t>
        </is>
      </c>
      <c r="G10" s="5" t="n">
        <v>-3501518</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5" t="n">
        <v>-214916</v>
      </c>
      <c r="G11" s="5" t="n">
        <v>-214916</v>
      </c>
    </row>
    <row r="12">
      <c r="A12" s="4" t="inlineStr">
        <is>
          <t>Stock options granted</t>
        </is>
      </c>
      <c r="B12" s="4" t="inlineStr">
        <is>
          <t xml:space="preserve"> </t>
        </is>
      </c>
      <c r="C12" s="4" t="inlineStr">
        <is>
          <t xml:space="preserve"> </t>
        </is>
      </c>
      <c r="D12" s="5" t="n">
        <v>667016</v>
      </c>
      <c r="E12" s="4" t="inlineStr">
        <is>
          <t xml:space="preserve"> </t>
        </is>
      </c>
      <c r="F12" s="4" t="inlineStr">
        <is>
          <t xml:space="preserve"> </t>
        </is>
      </c>
      <c r="G12" s="5" t="n">
        <v>667016</v>
      </c>
    </row>
    <row r="13">
      <c r="A13" s="4" t="inlineStr">
        <is>
          <t>Balance at Dec. 31, 2023</t>
        </is>
      </c>
      <c r="B13" s="4" t="inlineStr">
        <is>
          <t xml:space="preserve"> </t>
        </is>
      </c>
      <c r="C13" s="7" t="n">
        <v>1806</v>
      </c>
      <c r="D13" s="5" t="n">
        <v>23804550</v>
      </c>
      <c r="E13" s="5" t="n">
        <v>-7143409</v>
      </c>
      <c r="F13" s="5" t="n">
        <v>-260554</v>
      </c>
      <c r="G13" s="5" t="n">
        <v>16402393</v>
      </c>
    </row>
    <row r="14">
      <c r="A14" s="4" t="inlineStr">
        <is>
          <t>Balance, shares at Dec. 31, 2023</t>
        </is>
      </c>
      <c r="B14" s="4" t="inlineStr">
        <is>
          <t xml:space="preserve"> </t>
        </is>
      </c>
      <c r="C14" s="5" t="n">
        <v>18060000</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5" t="n">
        <v>-3690287</v>
      </c>
      <c r="F15" s="4" t="inlineStr">
        <is>
          <t xml:space="preserve"> </t>
        </is>
      </c>
      <c r="G15" s="5" t="n">
        <v>-3690287</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74040</v>
      </c>
      <c r="G16" s="5" t="n">
        <v>-74040</v>
      </c>
    </row>
    <row r="17">
      <c r="A17" s="4" t="inlineStr">
        <is>
          <t>Balance at Dec. 31, 2024</t>
        </is>
      </c>
      <c r="B17" s="4" t="inlineStr">
        <is>
          <t xml:space="preserve"> </t>
        </is>
      </c>
      <c r="C17" s="7" t="n">
        <v>1806</v>
      </c>
      <c r="D17" s="7" t="n">
        <v>23804550</v>
      </c>
      <c r="E17" s="7" t="n">
        <v>-10833696</v>
      </c>
      <c r="F17" s="7" t="n">
        <v>-334594</v>
      </c>
      <c r="G17" s="7" t="n">
        <v>12638066</v>
      </c>
    </row>
    <row r="18">
      <c r="A18" s="4" t="inlineStr">
        <is>
          <t>Balance, shares at Dec. 31, 2024</t>
        </is>
      </c>
      <c r="B18" s="4" t="inlineStr">
        <is>
          <t xml:space="preserve"> </t>
        </is>
      </c>
      <c r="C18" s="5" t="n">
        <v>18060000</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INVENTORIES (Details Narrative) - USD ($)</t>
        </is>
      </c>
      <c r="B1" s="2" t="inlineStr">
        <is>
          <t>Dec.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Inventory reserve</t>
        </is>
      </c>
      <c r="B3" s="7" t="n">
        <v>0</v>
      </c>
      <c r="C3" s="7" t="n">
        <v>0</v>
      </c>
      <c r="D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4240745</v>
      </c>
      <c r="C3" s="7" t="n">
        <v>-3523051</v>
      </c>
    </row>
    <row r="4">
      <c r="A4" s="4" t="inlineStr">
        <is>
          <t>Property and equipment, net</t>
        </is>
      </c>
      <c r="B4" s="5" t="n">
        <v>4925517</v>
      </c>
      <c r="C4" s="5" t="n">
        <v>5673584</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78936</v>
      </c>
      <c r="C7" s="5" t="n">
        <v>18528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7655936</v>
      </c>
      <c r="C10" s="5" t="n">
        <v>7746905</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449808</v>
      </c>
      <c r="C13" s="5" t="n">
        <v>387741</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881583</v>
      </c>
      <c r="C16" s="7" t="n">
        <v>8767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THER PAYABLES AND ACCRUAL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roduction cost</t>
        </is>
      </c>
      <c r="B3" s="7" t="n">
        <v>203780</v>
      </c>
      <c r="C3" s="7" t="n">
        <v>252569</v>
      </c>
    </row>
    <row r="4">
      <c r="A4" s="4" t="inlineStr">
        <is>
          <t>Accrued salary</t>
        </is>
      </c>
      <c r="B4" s="5" t="n">
        <v>133619</v>
      </c>
      <c r="C4" s="5" t="n">
        <v>177995</v>
      </c>
    </row>
    <row r="5">
      <c r="A5" s="4" t="inlineStr">
        <is>
          <t>Accrued social security benefits</t>
        </is>
      </c>
      <c r="B5" s="5" t="n">
        <v>68643</v>
      </c>
      <c r="C5" s="5" t="n">
        <v>110906</v>
      </c>
    </row>
    <row r="6">
      <c r="A6" s="4" t="inlineStr">
        <is>
          <t>Accrued utilities</t>
        </is>
      </c>
      <c r="B6" s="5" t="n">
        <v>33125</v>
      </c>
      <c r="C6" s="5" t="n">
        <v>34683</v>
      </c>
    </row>
    <row r="7">
      <c r="A7" s="4" t="inlineStr">
        <is>
          <t>Accrued business tax and others</t>
        </is>
      </c>
      <c r="B7" s="5" t="n">
        <v>49201</v>
      </c>
      <c r="C7" s="5" t="n">
        <v>49197</v>
      </c>
    </row>
    <row r="8">
      <c r="A8" s="4" t="inlineStr">
        <is>
          <t>Total</t>
        </is>
      </c>
      <c r="B8" s="7" t="n">
        <v>488368</v>
      </c>
      <c r="C8" s="7" t="n">
        <v>625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RELATED PARTY BALANCES AND TRANSACTIONS (Details Narrative)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escription of transaction</t>
        </is>
      </c>
      <c r="B4" s="4" t="inlineStr">
        <is>
          <t>The major shareholders of ILA are
committed to renewing the rental agreement with the Company for no less than 5 additional years.</t>
        </is>
      </c>
      <c r="C4" s="4" t="inlineStr">
        <is>
          <t xml:space="preserve"> </t>
        </is>
      </c>
      <c r="D4" s="4" t="inlineStr">
        <is>
          <t xml:space="preserve"> </t>
        </is>
      </c>
    </row>
    <row r="5">
      <c r="A5" s="4" t="inlineStr">
        <is>
          <t>Kambo Security Products Limite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nt expense</t>
        </is>
      </c>
      <c r="B7" s="7" t="n">
        <v>74000</v>
      </c>
      <c r="C7" s="7" t="n">
        <v>74000</v>
      </c>
      <c r="D7" s="7" t="n">
        <v>5400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2" customWidth="1" min="2" max="2"/>
  </cols>
  <sheetData>
    <row r="1">
      <c r="A1" s="1" t="inlineStr">
        <is>
          <t>SUMMARY OF MATURITY OF BANK BORROWINGS (Details)</t>
        </is>
      </c>
      <c r="B1" s="2" t="inlineStr">
        <is>
          <t>Dec. 31, 2024 USD ($)</t>
        </is>
      </c>
    </row>
    <row r="2">
      <c r="A2" s="3" t="inlineStr">
        <is>
          <t>Debt Disclosure [Abstract]</t>
        </is>
      </c>
      <c r="B2" s="4" t="inlineStr">
        <is>
          <t xml:space="preserve"> </t>
        </is>
      </c>
    </row>
    <row r="3">
      <c r="A3" s="4" t="inlineStr">
        <is>
          <t>2025</t>
        </is>
      </c>
      <c r="B3" s="7" t="n">
        <v>170726</v>
      </c>
    </row>
    <row r="4">
      <c r="A4" s="4" t="inlineStr">
        <is>
          <t>2026</t>
        </is>
      </c>
      <c r="B4" s="5" t="n">
        <v>90012</v>
      </c>
    </row>
    <row r="5">
      <c r="A5" s="4" t="inlineStr">
        <is>
          <t>2027</t>
        </is>
      </c>
      <c r="B5" s="5" t="n">
        <v>92749</v>
      </c>
    </row>
    <row r="6">
      <c r="A6" s="4" t="inlineStr">
        <is>
          <t>2028</t>
        </is>
      </c>
      <c r="B6" s="5" t="n">
        <v>58479</v>
      </c>
    </row>
    <row r="7">
      <c r="A7" s="4" t="inlineStr">
        <is>
          <t>2029</t>
        </is>
      </c>
      <c r="B7" s="5" t="n">
        <v>7518</v>
      </c>
    </row>
    <row r="8">
      <c r="A8" s="4" t="inlineStr">
        <is>
          <t>Total Bank Borrowings</t>
        </is>
      </c>
      <c r="B8" s="7" t="n">
        <v>4194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57" customWidth="1" min="1" max="1"/>
    <col width="33" customWidth="1" min="2" max="2"/>
    <col width="33" customWidth="1" min="3" max="3"/>
    <col width="34" customWidth="1" min="4" max="4"/>
    <col width="34" customWidth="1" min="5" max="5"/>
    <col width="34" customWidth="1" min="6" max="6"/>
    <col width="34"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s>
  <sheetData>
    <row r="1">
      <c r="A1" s="1" t="inlineStr">
        <is>
          <t>BANK BORROWINGS (Details Narrative) $ in Millions</t>
        </is>
      </c>
      <c r="H1" s="2" t="inlineStr">
        <is>
          <t>12 Months Ended</t>
        </is>
      </c>
    </row>
    <row r="2">
      <c r="B2" s="2" t="inlineStr">
        <is>
          <t>May 14, 2021 USD ($) installment</t>
        </is>
      </c>
      <c r="C2" s="2" t="inlineStr">
        <is>
          <t>May 14, 2021 HKD ($) installment</t>
        </is>
      </c>
      <c r="D2" s="2" t="inlineStr">
        <is>
          <t>Oct. 08, 2020 USD ($) installment</t>
        </is>
      </c>
      <c r="E2" s="2" t="inlineStr">
        <is>
          <t>Oct. 08, 2020 HKD ($) installment</t>
        </is>
      </c>
      <c r="F2" s="2" t="inlineStr">
        <is>
          <t>Apr. 28, 2020 USD ($) installment</t>
        </is>
      </c>
      <c r="G2" s="2" t="inlineStr">
        <is>
          <t>Apr. 28, 2020 HKD ($) installment</t>
        </is>
      </c>
      <c r="H2" s="2" t="inlineStr">
        <is>
          <t>Dec. 31, 2024 USD ($)</t>
        </is>
      </c>
      <c r="I2" s="2" t="inlineStr">
        <is>
          <t>Dec. 31, 2023 USD ($)</t>
        </is>
      </c>
      <c r="J2" s="2" t="inlineStr">
        <is>
          <t>Dec. 31, 2022 USD ($)</t>
        </is>
      </c>
      <c r="K2" s="2" t="inlineStr">
        <is>
          <t>Jun. 24, 2021 USD ($)</t>
        </is>
      </c>
      <c r="L2" s="2" t="inlineStr">
        <is>
          <t>Jun. 24, 2021 HKD ($)</t>
        </is>
      </c>
      <c r="M2" s="2" t="inlineStr">
        <is>
          <t>May 14, 2021 HKD ($)</t>
        </is>
      </c>
      <c r="N2" s="2" t="inlineStr">
        <is>
          <t>Oct. 08, 2020 HKD ($)</t>
        </is>
      </c>
      <c r="O2" s="2" t="inlineStr">
        <is>
          <t>Apr. 28, 2020 HKD ($)</t>
        </is>
      </c>
      <c r="P2" s="2" t="inlineStr">
        <is>
          <t>Nov. 03, 2017 USD ($)</t>
        </is>
      </c>
      <c r="Q2" s="2" t="inlineStr">
        <is>
          <t>Nov. 03, 2017 HK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bank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680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installments | installment</t>
        </is>
      </c>
      <c r="B5" s="5" t="n">
        <v>96</v>
      </c>
      <c r="C5" s="5" t="n">
        <v>96</v>
      </c>
      <c r="D5" s="5" t="n">
        <v>96</v>
      </c>
      <c r="E5" s="5" t="n">
        <v>96</v>
      </c>
      <c r="F5" s="5" t="n">
        <v>96</v>
      </c>
      <c r="G5" s="5" t="n">
        <v>9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6559</v>
      </c>
      <c r="I6" s="7" t="n">
        <v>18859</v>
      </c>
      <c r="J6" s="7" t="n">
        <v>2683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orking Capital Facility, Due May 13, 2029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orrowing capacity</t>
        </is>
      </c>
      <c r="B9" s="7"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1</v>
      </c>
      <c r="N9" s="4" t="inlineStr">
        <is>
          <t xml:space="preserve"> </t>
        </is>
      </c>
      <c r="O9" s="4" t="inlineStr">
        <is>
          <t xml:space="preserve"> </t>
        </is>
      </c>
      <c r="P9" s="4" t="inlineStr">
        <is>
          <t xml:space="preserve"> </t>
        </is>
      </c>
      <c r="Q9" s="4" t="inlineStr">
        <is>
          <t xml:space="preserve"> </t>
        </is>
      </c>
    </row>
    <row r="10">
      <c r="A10" s="4" t="inlineStr">
        <is>
          <t>Interest rate percentage</t>
        </is>
      </c>
      <c r="B10" s="11" t="n">
        <v>0.02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1" t="n">
        <v>0.0275</v>
      </c>
      <c r="N10" s="4" t="inlineStr">
        <is>
          <t xml:space="preserve"> </t>
        </is>
      </c>
      <c r="O10" s="4" t="inlineStr">
        <is>
          <t xml:space="preserve"> </t>
        </is>
      </c>
      <c r="P10" s="4" t="inlineStr">
        <is>
          <t xml:space="preserve"> </t>
        </is>
      </c>
      <c r="Q10" s="4" t="inlineStr">
        <is>
          <t xml:space="preserve"> </t>
        </is>
      </c>
    </row>
    <row r="11">
      <c r="A11" s="4" t="inlineStr">
        <is>
          <t>Proceeds from bank borrowings</t>
        </is>
      </c>
      <c r="B11" s="7" t="n">
        <v>100000</v>
      </c>
      <c r="C11" s="7"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orking Capital Facility, Due November 24, 202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orrowing capacity</t>
        </is>
      </c>
      <c r="B14" s="4" t="inlineStr">
        <is>
          <t xml:space="preserve"> </t>
        </is>
      </c>
      <c r="C14" s="4" t="inlineStr">
        <is>
          <t xml:space="preserve"> </t>
        </is>
      </c>
      <c r="D14" s="7" t="n">
        <v>1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1</v>
      </c>
      <c r="O14" s="4" t="inlineStr">
        <is>
          <t xml:space="preserve"> </t>
        </is>
      </c>
      <c r="P14" s="4" t="inlineStr">
        <is>
          <t xml:space="preserve"> </t>
        </is>
      </c>
      <c r="Q14" s="4" t="inlineStr">
        <is>
          <t xml:space="preserve"> </t>
        </is>
      </c>
    </row>
    <row r="15">
      <c r="A15" s="4" t="inlineStr">
        <is>
          <t>Interest rate percentage</t>
        </is>
      </c>
      <c r="B15" s="4" t="inlineStr">
        <is>
          <t xml:space="preserve"> </t>
        </is>
      </c>
      <c r="C15" s="4" t="inlineStr">
        <is>
          <t xml:space="preserve"> </t>
        </is>
      </c>
      <c r="D15" s="11" t="n">
        <v>0.02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1" t="n">
        <v>0.0275</v>
      </c>
      <c r="O15" s="4" t="inlineStr">
        <is>
          <t xml:space="preserve"> </t>
        </is>
      </c>
      <c r="P15" s="4" t="inlineStr">
        <is>
          <t xml:space="preserve"> </t>
        </is>
      </c>
      <c r="Q15" s="4" t="inlineStr">
        <is>
          <t xml:space="preserve"> </t>
        </is>
      </c>
    </row>
    <row r="16">
      <c r="A16" s="4" t="inlineStr">
        <is>
          <t>Proceeds from bank borrowings</t>
        </is>
      </c>
      <c r="B16" s="4" t="inlineStr">
        <is>
          <t xml:space="preserve"> </t>
        </is>
      </c>
      <c r="C16" s="4" t="inlineStr">
        <is>
          <t xml:space="preserve"> </t>
        </is>
      </c>
      <c r="D16" s="7" t="n">
        <v>100000</v>
      </c>
      <c r="E16" s="7"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orking Capital Facility, Due May 17, 202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orrowing capacity</t>
        </is>
      </c>
      <c r="B19" s="4" t="inlineStr">
        <is>
          <t xml:space="preserve"> </t>
        </is>
      </c>
      <c r="C19" s="4" t="inlineStr">
        <is>
          <t xml:space="preserve"> </t>
        </is>
      </c>
      <c r="D19" s="4" t="inlineStr">
        <is>
          <t xml:space="preserve"> </t>
        </is>
      </c>
      <c r="E19" s="4" t="inlineStr">
        <is>
          <t xml:space="preserve"> </t>
        </is>
      </c>
      <c r="F19" s="7" t="n">
        <v>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4</v>
      </c>
      <c r="P19" s="4" t="inlineStr">
        <is>
          <t xml:space="preserve"> </t>
        </is>
      </c>
      <c r="Q19" s="4" t="inlineStr">
        <is>
          <t xml:space="preserve"> </t>
        </is>
      </c>
    </row>
    <row r="20">
      <c r="A20" s="4" t="inlineStr">
        <is>
          <t>Interest rate percentage</t>
        </is>
      </c>
      <c r="B20" s="4" t="inlineStr">
        <is>
          <t xml:space="preserve"> </t>
        </is>
      </c>
      <c r="C20" s="4" t="inlineStr">
        <is>
          <t xml:space="preserve"> </t>
        </is>
      </c>
      <c r="D20" s="4" t="inlineStr">
        <is>
          <t xml:space="preserve"> </t>
        </is>
      </c>
      <c r="E20" s="4" t="inlineStr">
        <is>
          <t xml:space="preserve"> </t>
        </is>
      </c>
      <c r="F20" s="11" t="n">
        <v>0.02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0275</v>
      </c>
      <c r="P20" s="4" t="inlineStr">
        <is>
          <t xml:space="preserve"> </t>
        </is>
      </c>
      <c r="Q20" s="4" t="inlineStr">
        <is>
          <t xml:space="preserve"> </t>
        </is>
      </c>
    </row>
    <row r="21">
      <c r="A21" s="4" t="inlineStr">
        <is>
          <t>Proceeds from bank borrowings</t>
        </is>
      </c>
      <c r="B21" s="4" t="inlineStr">
        <is>
          <t xml:space="preserve"> </t>
        </is>
      </c>
      <c r="C21" s="4" t="inlineStr">
        <is>
          <t xml:space="preserve"> </t>
        </is>
      </c>
      <c r="D21" s="4" t="inlineStr">
        <is>
          <t xml:space="preserve"> </t>
        </is>
      </c>
      <c r="E21" s="4" t="inlineStr">
        <is>
          <t xml:space="preserve"> </t>
        </is>
      </c>
      <c r="F21" s="7" t="n">
        <v>500000</v>
      </c>
      <c r="G21" s="7" t="n">
        <v>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orking Capital Facility, No Expiration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900000</v>
      </c>
      <c r="L24" s="7" t="n">
        <v>7</v>
      </c>
      <c r="M24" s="4" t="inlineStr">
        <is>
          <t xml:space="preserve"> </t>
        </is>
      </c>
      <c r="N24" s="4" t="inlineStr">
        <is>
          <t xml:space="preserve"> </t>
        </is>
      </c>
      <c r="O24" s="4" t="inlineStr">
        <is>
          <t xml:space="preserve"> </t>
        </is>
      </c>
      <c r="P24" s="7" t="n">
        <v>800000</v>
      </c>
      <c r="Q24" s="7" t="n">
        <v>6</v>
      </c>
    </row>
    <row r="25">
      <c r="A25" s="4" t="inlineStr">
        <is>
          <t>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55</v>
      </c>
      <c r="L25" s="11" t="n">
        <v>0.055</v>
      </c>
      <c r="M25" s="4" t="inlineStr">
        <is>
          <t xml:space="preserve"> </t>
        </is>
      </c>
      <c r="N25" s="4" t="inlineStr">
        <is>
          <t xml:space="preserve"> </t>
        </is>
      </c>
      <c r="O25" s="4" t="inlineStr">
        <is>
          <t xml:space="preserve"> </t>
        </is>
      </c>
      <c r="P25" s="4" t="inlineStr">
        <is>
          <t xml:space="preserve"> </t>
        </is>
      </c>
      <c r="Q25" s="4" t="inlineStr">
        <is>
          <t xml:space="preserve"> </t>
        </is>
      </c>
    </row>
  </sheetData>
  <mergeCells count="7">
    <mergeCell ref="H1:J1"/>
    <mergeCell ref="D1:E1"/>
    <mergeCell ref="K1:L1"/>
    <mergeCell ref="P1:Q1"/>
    <mergeCell ref="B1:C1"/>
    <mergeCell ref="F1:G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3" customWidth="1" min="2" max="2"/>
    <col width="24" customWidth="1" min="3" max="3"/>
  </cols>
  <sheetData>
    <row r="1">
      <c r="A1" s="1" t="inlineStr">
        <is>
          <t>SCHEDULE OF REMAINING LEASE TERMS AND DISCOUNT RATES (Details)</t>
        </is>
      </c>
      <c r="B1" s="2" t="inlineStr">
        <is>
          <t>Dec. 31, 2024</t>
        </is>
      </c>
      <c r="C1" s="2" t="inlineStr">
        <is>
          <t>Dec. 31, 2023</t>
        </is>
      </c>
    </row>
    <row r="2">
      <c r="A2" s="3" t="inlineStr">
        <is>
          <t>Right-of-use Assets And Operating Lease Liabilities</t>
        </is>
      </c>
      <c r="B2" s="4" t="inlineStr">
        <is>
          <t xml:space="preserve"> </t>
        </is>
      </c>
      <c r="C2" s="4" t="inlineStr">
        <is>
          <t xml:space="preserve"> </t>
        </is>
      </c>
    </row>
    <row r="3">
      <c r="A3" s="4" t="inlineStr">
        <is>
          <t>Weighted average remaining lease term</t>
        </is>
      </c>
      <c r="B3" s="4" t="inlineStr">
        <is>
          <t>1 year 4 months 6 days</t>
        </is>
      </c>
      <c r="C3" s="4" t="inlineStr">
        <is>
          <t>1 year 9 months 10 days</t>
        </is>
      </c>
    </row>
    <row r="4">
      <c r="A4" s="4" t="inlineStr">
        <is>
          <t>Weighted average discount rate</t>
        </is>
      </c>
      <c r="B4" s="12" t="n">
        <v>0.04</v>
      </c>
      <c r="C4" s="12"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Dec. 31, 2024 USD ($)</t>
        </is>
      </c>
    </row>
    <row r="2">
      <c r="A2" s="3" t="inlineStr">
        <is>
          <t>Right-of-use Assets And Operating Lease Liabilities</t>
        </is>
      </c>
      <c r="B2" s="4" t="inlineStr">
        <is>
          <t xml:space="preserve"> </t>
        </is>
      </c>
    </row>
    <row r="3">
      <c r="A3" s="4" t="inlineStr">
        <is>
          <t>2025</t>
        </is>
      </c>
      <c r="B3" s="7" t="n">
        <v>508089</v>
      </c>
    </row>
    <row r="4">
      <c r="A4" s="4" t="inlineStr">
        <is>
          <t>2026</t>
        </is>
      </c>
      <c r="B4" s="5" t="n">
        <v>124823</v>
      </c>
    </row>
    <row r="5">
      <c r="A5" s="4" t="inlineStr">
        <is>
          <t>2027</t>
        </is>
      </c>
      <c r="B5" s="5" t="n">
        <v>3893</v>
      </c>
    </row>
    <row r="6">
      <c r="A6" s="4" t="inlineStr">
        <is>
          <t>2028</t>
        </is>
      </c>
      <c r="B6" s="5" t="n">
        <v>3893</v>
      </c>
    </row>
    <row r="7">
      <c r="A7" s="4" t="inlineStr">
        <is>
          <t>2029</t>
        </is>
      </c>
      <c r="B7" s="5" t="n">
        <v>3569</v>
      </c>
    </row>
    <row r="8">
      <c r="A8" s="4" t="inlineStr">
        <is>
          <t>Total operating lease payments</t>
        </is>
      </c>
      <c r="B8" s="5" t="n">
        <v>644267</v>
      </c>
    </row>
    <row r="9">
      <c r="A9" s="4" t="inlineStr">
        <is>
          <t>Less: imputed interest</t>
        </is>
      </c>
      <c r="B9" s="5" t="n">
        <v>-17927</v>
      </c>
    </row>
    <row r="10">
      <c r="A10" s="4" t="inlineStr">
        <is>
          <t>Present value of operating lease liabilities</t>
        </is>
      </c>
      <c r="B10" s="7" t="n">
        <v>6263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RIGHT-OF-USE ASSETS AND OPERATING LEASE LIABILITIES (Details Narrative) - USD ($)</t>
        </is>
      </c>
      <c r="B1" s="2" t="inlineStr">
        <is>
          <t>12 Months Ended</t>
        </is>
      </c>
    </row>
    <row r="2">
      <c r="B2" s="2" t="inlineStr">
        <is>
          <t>Dec. 31, 2024</t>
        </is>
      </c>
      <c r="C2" s="2" t="inlineStr">
        <is>
          <t>Dec. 31, 2023</t>
        </is>
      </c>
      <c r="D2" s="2" t="inlineStr">
        <is>
          <t>Dec. 31, 2022</t>
        </is>
      </c>
    </row>
    <row r="3">
      <c r="A3" s="4" t="inlineStr">
        <is>
          <t>Operating lease expenses</t>
        </is>
      </c>
      <c r="B3" s="7" t="n">
        <v>801000</v>
      </c>
      <c r="C3" s="7" t="n">
        <v>778000</v>
      </c>
      <c r="D3" s="7" t="n">
        <v>497000</v>
      </c>
    </row>
    <row r="4">
      <c r="A4" s="4" t="inlineStr">
        <is>
          <t>Gross sublease income</t>
        </is>
      </c>
      <c r="B4" s="5" t="n">
        <v>140000</v>
      </c>
      <c r="C4" s="7" t="n">
        <v>142000</v>
      </c>
      <c r="D4" s="7" t="n">
        <v>117000</v>
      </c>
    </row>
    <row r="5">
      <c r="A5" s="4" t="inlineStr">
        <is>
          <t>Manufacturing Facility in China [Member]</t>
        </is>
      </c>
      <c r="B5" s="4" t="inlineStr">
        <is>
          <t xml:space="preserve"> </t>
        </is>
      </c>
      <c r="C5" s="4" t="inlineStr">
        <is>
          <t xml:space="preserve"> </t>
        </is>
      </c>
      <c r="D5" s="4" t="inlineStr">
        <is>
          <t xml:space="preserve"> </t>
        </is>
      </c>
    </row>
    <row r="6">
      <c r="A6" s="4" t="inlineStr">
        <is>
          <t>Annual payment under lease</t>
        </is>
      </c>
      <c r="B6" s="7" t="n">
        <v>611000</v>
      </c>
      <c r="C6" s="4" t="inlineStr">
        <is>
          <t xml:space="preserve"> </t>
        </is>
      </c>
      <c r="D6" s="4" t="inlineStr">
        <is>
          <t xml:space="preserve"> </t>
        </is>
      </c>
    </row>
    <row r="7">
      <c r="A7" s="4" t="inlineStr">
        <is>
          <t>Lease expiration date</t>
        </is>
      </c>
      <c r="B7" s="4" t="inlineStr">
        <is>
          <t>Feb. 28,  2026</t>
        </is>
      </c>
      <c r="C7" s="4" t="inlineStr">
        <is>
          <t xml:space="preserve"> </t>
        </is>
      </c>
      <c r="D7" s="4" t="inlineStr">
        <is>
          <t xml:space="preserve"> </t>
        </is>
      </c>
    </row>
    <row r="8">
      <c r="A8" s="4" t="inlineStr">
        <is>
          <t>Electroplating Production Line in China [Member]</t>
        </is>
      </c>
      <c r="B8" s="4" t="inlineStr">
        <is>
          <t xml:space="preserve"> </t>
        </is>
      </c>
      <c r="C8" s="4" t="inlineStr">
        <is>
          <t xml:space="preserve"> </t>
        </is>
      </c>
      <c r="D8" s="4" t="inlineStr">
        <is>
          <t xml:space="preserve"> </t>
        </is>
      </c>
    </row>
    <row r="9">
      <c r="A9" s="4" t="inlineStr">
        <is>
          <t>Annual payment under lease</t>
        </is>
      </c>
      <c r="B9" s="7" t="n">
        <v>611000</v>
      </c>
      <c r="C9" s="4" t="inlineStr">
        <is>
          <t xml:space="preserve"> </t>
        </is>
      </c>
      <c r="D9" s="4" t="inlineStr">
        <is>
          <t xml:space="preserve"> </t>
        </is>
      </c>
    </row>
    <row r="10">
      <c r="A10" s="4" t="inlineStr">
        <is>
          <t>Lease expiration date</t>
        </is>
      </c>
      <c r="B10" s="4" t="inlineStr">
        <is>
          <t>Sep. 30,  2026</t>
        </is>
      </c>
      <c r="C10" s="4" t="inlineStr">
        <is>
          <t xml:space="preserve"> </t>
        </is>
      </c>
      <c r="D10" s="4" t="inlineStr">
        <is>
          <t xml:space="preserve"> </t>
        </is>
      </c>
    </row>
    <row r="11">
      <c r="A11" s="4" t="inlineStr">
        <is>
          <t>Various Office Parking Facilities in China [Member]</t>
        </is>
      </c>
      <c r="B11" s="4" t="inlineStr">
        <is>
          <t xml:space="preserve"> </t>
        </is>
      </c>
      <c r="C11" s="4" t="inlineStr">
        <is>
          <t xml:space="preserve"> </t>
        </is>
      </c>
      <c r="D11" s="4" t="inlineStr">
        <is>
          <t xml:space="preserve"> </t>
        </is>
      </c>
    </row>
    <row r="12">
      <c r="A12" s="4" t="inlineStr">
        <is>
          <t>Annual payment under lease</t>
        </is>
      </c>
      <c r="B12" s="7" t="n">
        <v>11000</v>
      </c>
      <c r="C12" s="4" t="inlineStr">
        <is>
          <t xml:space="preserve"> </t>
        </is>
      </c>
      <c r="D12" s="4" t="inlineStr">
        <is>
          <t xml:space="preserve"> </t>
        </is>
      </c>
    </row>
    <row r="13">
      <c r="A13" s="4" t="inlineStr">
        <is>
          <t>Lease description</t>
        </is>
      </c>
      <c r="B13" s="4" t="inlineStr">
        <is>
          <t>expire
    on November 30, 2026 and expire</t>
        </is>
      </c>
      <c r="C13" s="4" t="inlineStr">
        <is>
          <t xml:space="preserve"> </t>
        </is>
      </c>
      <c r="D13" s="4" t="inlineStr">
        <is>
          <t xml:space="preserve"> </t>
        </is>
      </c>
    </row>
    <row r="14">
      <c r="A14" s="4" t="inlineStr">
        <is>
          <t>Office Equipment in Hong Kong [Member]</t>
        </is>
      </c>
      <c r="B14" s="4" t="inlineStr">
        <is>
          <t xml:space="preserve"> </t>
        </is>
      </c>
      <c r="C14" s="4" t="inlineStr">
        <is>
          <t xml:space="preserve"> </t>
        </is>
      </c>
      <c r="D14" s="4" t="inlineStr">
        <is>
          <t xml:space="preserve"> </t>
        </is>
      </c>
    </row>
    <row r="15">
      <c r="A15" s="4" t="inlineStr">
        <is>
          <t>Annual payment under lease</t>
        </is>
      </c>
      <c r="B15" s="7" t="n">
        <v>4000</v>
      </c>
      <c r="C15" s="4" t="inlineStr">
        <is>
          <t xml:space="preserve"> </t>
        </is>
      </c>
      <c r="D15" s="4" t="inlineStr">
        <is>
          <t xml:space="preserve"> </t>
        </is>
      </c>
    </row>
    <row r="16">
      <c r="A16" s="4" t="inlineStr">
        <is>
          <t>Lease expiration date</t>
        </is>
      </c>
      <c r="B16" s="4" t="inlineStr">
        <is>
          <t>Dec. 31,  2029</t>
        </is>
      </c>
      <c r="C16" s="4" t="inlineStr">
        <is>
          <t xml:space="preserve"> </t>
        </is>
      </c>
      <c r="D16" s="4" t="inlineStr">
        <is>
          <t xml:space="preserve"> </t>
        </is>
      </c>
    </row>
    <row r="17">
      <c r="A17" s="4" t="inlineStr">
        <is>
          <t>Various Real Estate Leases for Office Space in Hong Kong [Member]</t>
        </is>
      </c>
      <c r="B17" s="4" t="inlineStr">
        <is>
          <t xml:space="preserve"> </t>
        </is>
      </c>
      <c r="C17" s="4" t="inlineStr">
        <is>
          <t xml:space="preserve"> </t>
        </is>
      </c>
      <c r="D17" s="4" t="inlineStr">
        <is>
          <t xml:space="preserve"> </t>
        </is>
      </c>
    </row>
    <row r="18">
      <c r="A18" s="4" t="inlineStr">
        <is>
          <t>Annual payment under lease</t>
        </is>
      </c>
      <c r="B18" s="7" t="n">
        <v>175000</v>
      </c>
      <c r="C18" s="4" t="inlineStr">
        <is>
          <t xml:space="preserve"> </t>
        </is>
      </c>
      <c r="D18" s="4" t="inlineStr">
        <is>
          <t xml:space="preserve"> </t>
        </is>
      </c>
    </row>
    <row r="19">
      <c r="A19" s="4" t="inlineStr">
        <is>
          <t>Lease description</t>
        </is>
      </c>
      <c r="B19" s="4" t="inlineStr">
        <is>
          <t>expire on December 31, 2025, June 15, 2025 and July 31, 2025, respectively.</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tails Narrative) - 2022 Omnibus Equity Plan [Member] - USD ($)</t>
        </is>
      </c>
      <c r="B1" s="2" t="inlineStr">
        <is>
          <t>Feb. 22, 2023</t>
        </is>
      </c>
      <c r="C1" s="2" t="inlineStr">
        <is>
          <t>Dec. 16, 2022</t>
        </is>
      </c>
    </row>
    <row r="2">
      <c r="A2" s="3" t="inlineStr">
        <is>
          <t>Share-Based Compensation Arrangement by Share-Based Payment Award [Line Items]</t>
        </is>
      </c>
      <c r="B2" s="4" t="inlineStr">
        <is>
          <t xml:space="preserve"> </t>
        </is>
      </c>
      <c r="C2" s="4" t="inlineStr">
        <is>
          <t xml:space="preserve"> </t>
        </is>
      </c>
    </row>
    <row r="3">
      <c r="A3" s="4" t="inlineStr">
        <is>
          <t>Ordinary shares authorized for issuance</t>
        </is>
      </c>
      <c r="B3" s="4" t="inlineStr">
        <is>
          <t xml:space="preserve"> </t>
        </is>
      </c>
      <c r="C3" s="5" t="n">
        <v>2500000</v>
      </c>
    </row>
    <row r="4">
      <c r="A4" s="4" t="inlineStr">
        <is>
          <t>Number of options granted</t>
        </is>
      </c>
      <c r="B4" s="5" t="n">
        <v>820000</v>
      </c>
      <c r="C4" s="4" t="inlineStr">
        <is>
          <t xml:space="preserve"> </t>
        </is>
      </c>
    </row>
    <row r="5">
      <c r="A5" s="4" t="inlineStr">
        <is>
          <t>Option exercise price</t>
        </is>
      </c>
      <c r="B5" s="8" t="n">
        <v>1.23</v>
      </c>
      <c r="C5" s="4" t="inlineStr">
        <is>
          <t xml:space="preserve"> </t>
        </is>
      </c>
    </row>
    <row r="6">
      <c r="A6" s="4" t="inlineStr">
        <is>
          <t>Option term</t>
        </is>
      </c>
      <c r="B6" s="4" t="inlineStr">
        <is>
          <t>5 years</t>
        </is>
      </c>
      <c r="C6" s="4" t="inlineStr">
        <is>
          <t xml:space="preserve"> </t>
        </is>
      </c>
    </row>
    <row r="7">
      <c r="A7" s="4" t="inlineStr">
        <is>
          <t>Grant date fair value of options</t>
        </is>
      </c>
      <c r="B7" s="7" t="n">
        <v>667016</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690287</v>
      </c>
      <c r="C4" s="7" t="n">
        <v>-3501518</v>
      </c>
      <c r="D4" s="7" t="n">
        <v>-1655903</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5" t="n">
        <v>797656</v>
      </c>
      <c r="C6" s="5" t="n">
        <v>693531</v>
      </c>
      <c r="D6" s="5" t="n">
        <v>303269</v>
      </c>
    </row>
    <row r="7">
      <c r="A7" s="4" t="inlineStr">
        <is>
          <t>Bad debt written-off</t>
        </is>
      </c>
      <c r="B7" s="4" t="inlineStr">
        <is>
          <t xml:space="preserve"> </t>
        </is>
      </c>
      <c r="C7" s="4" t="inlineStr">
        <is>
          <t xml:space="preserve"> </t>
        </is>
      </c>
      <c r="D7" s="5" t="n">
        <v>105204</v>
      </c>
    </row>
    <row r="8">
      <c r="A8" s="4" t="inlineStr">
        <is>
          <t>Options issued</t>
        </is>
      </c>
      <c r="B8" s="4" t="inlineStr">
        <is>
          <t xml:space="preserve"> </t>
        </is>
      </c>
      <c r="C8" s="5" t="n">
        <v>667016</v>
      </c>
      <c r="D8" s="4" t="inlineStr">
        <is>
          <t xml:space="preserve"> </t>
        </is>
      </c>
    </row>
    <row r="9">
      <c r="A9" s="3" t="inlineStr">
        <is>
          <t>Change in operating assets and liabilities</t>
        </is>
      </c>
      <c r="B9" s="4" t="inlineStr">
        <is>
          <t xml:space="preserve"> </t>
        </is>
      </c>
      <c r="C9" s="4" t="inlineStr">
        <is>
          <t xml:space="preserve"> </t>
        </is>
      </c>
      <c r="D9" s="4" t="inlineStr">
        <is>
          <t xml:space="preserve"> </t>
        </is>
      </c>
    </row>
    <row r="10">
      <c r="A10" s="4" t="inlineStr">
        <is>
          <t>Accounts receivable</t>
        </is>
      </c>
      <c r="B10" s="5" t="n">
        <v>290569</v>
      </c>
      <c r="C10" s="5" t="n">
        <v>1119804</v>
      </c>
      <c r="D10" s="5" t="n">
        <v>-697873</v>
      </c>
    </row>
    <row r="11">
      <c r="A11" s="4" t="inlineStr">
        <is>
          <t>Inventories</t>
        </is>
      </c>
      <c r="B11" s="5" t="n">
        <v>-7647</v>
      </c>
      <c r="C11" s="5" t="n">
        <v>-586551</v>
      </c>
      <c r="D11" s="5" t="n">
        <v>535182</v>
      </c>
    </row>
    <row r="12">
      <c r="A12" s="4" t="inlineStr">
        <is>
          <t>Prepayments</t>
        </is>
      </c>
      <c r="B12" s="5" t="n">
        <v>-306050</v>
      </c>
      <c r="C12" s="5" t="n">
        <v>-1412318</v>
      </c>
      <c r="D12" s="5" t="n">
        <v>-180974</v>
      </c>
    </row>
    <row r="13">
      <c r="A13" s="4" t="inlineStr">
        <is>
          <t>Deposits</t>
        </is>
      </c>
      <c r="B13" s="5" t="n">
        <v>-301</v>
      </c>
      <c r="C13" s="5" t="n">
        <v>-71188</v>
      </c>
      <c r="D13" s="5" t="n">
        <v>2525</v>
      </c>
    </row>
    <row r="14">
      <c r="A14" s="4" t="inlineStr">
        <is>
          <t>Other receivables</t>
        </is>
      </c>
      <c r="B14" s="5" t="n">
        <v>95031</v>
      </c>
      <c r="C14" s="5" t="n">
        <v>20627</v>
      </c>
      <c r="D14" s="5" t="n">
        <v>268621</v>
      </c>
    </row>
    <row r="15">
      <c r="A15" s="4" t="inlineStr">
        <is>
          <t>Accounts payable</t>
        </is>
      </c>
      <c r="B15" s="5" t="n">
        <v>-71823</v>
      </c>
      <c r="C15" s="5" t="n">
        <v>-67945</v>
      </c>
      <c r="D15" s="5" t="n">
        <v>-1631595</v>
      </c>
    </row>
    <row r="16">
      <c r="A16" s="4" t="inlineStr">
        <is>
          <t>Advance from customers</t>
        </is>
      </c>
      <c r="B16" s="5" t="n">
        <v>11</v>
      </c>
      <c r="C16" s="5" t="n">
        <v>-6364</v>
      </c>
      <c r="D16" s="5" t="n">
        <v>-216269</v>
      </c>
    </row>
    <row r="17">
      <c r="A17" s="4" t="inlineStr">
        <is>
          <t>Other payables and accruals</t>
        </is>
      </c>
      <c r="B17" s="5" t="n">
        <v>-134159</v>
      </c>
      <c r="C17" s="5" t="n">
        <v>-50253</v>
      </c>
      <c r="D17" s="5" t="n">
        <v>-960292</v>
      </c>
    </row>
    <row r="18">
      <c r="A18" s="4" t="inlineStr">
        <is>
          <t>Taxes payable</t>
        </is>
      </c>
      <c r="B18" s="5" t="n">
        <v>-15081</v>
      </c>
      <c r="C18" s="5" t="n">
        <v>31972</v>
      </c>
      <c r="D18" s="4" t="inlineStr">
        <is>
          <t xml:space="preserve"> </t>
        </is>
      </c>
    </row>
    <row r="19">
      <c r="A19" s="4" t="inlineStr">
        <is>
          <t>Operating lease liabilities</t>
        </is>
      </c>
      <c r="B19" s="4" t="inlineStr">
        <is>
          <t xml:space="preserve"> </t>
        </is>
      </c>
      <c r="C19" s="4" t="inlineStr">
        <is>
          <t xml:space="preserve"> </t>
        </is>
      </c>
      <c r="D19" s="5" t="n">
        <v>-42771</v>
      </c>
    </row>
    <row r="20">
      <c r="A20" s="4" t="inlineStr">
        <is>
          <t>Net cash (used in) operating activities</t>
        </is>
      </c>
      <c r="B20" s="5" t="n">
        <v>-3042081</v>
      </c>
      <c r="C20" s="5" t="n">
        <v>-3163187</v>
      </c>
      <c r="D20" s="5" t="n">
        <v>-4170876</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5" t="n">
        <v>-115161</v>
      </c>
      <c r="C22" s="5" t="n">
        <v>-1360274</v>
      </c>
      <c r="D22" s="5" t="n">
        <v>-4181724</v>
      </c>
    </row>
    <row r="23">
      <c r="A23" s="4" t="inlineStr">
        <is>
          <t>Net cash (used in) investing activities</t>
        </is>
      </c>
      <c r="B23" s="5" t="n">
        <v>-115161</v>
      </c>
      <c r="C23" s="5" t="n">
        <v>-1360274</v>
      </c>
      <c r="D23" s="5" t="n">
        <v>-4181724</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PO</t>
        </is>
      </c>
      <c r="B25" s="4" t="inlineStr">
        <is>
          <t xml:space="preserve"> </t>
        </is>
      </c>
      <c r="C25" s="4" t="inlineStr">
        <is>
          <t xml:space="preserve"> </t>
        </is>
      </c>
      <c r="D25" s="5" t="n">
        <v>18048369</v>
      </c>
    </row>
    <row r="26">
      <c r="A26" s="4" t="inlineStr">
        <is>
          <t>Payments of principal finance lease</t>
        </is>
      </c>
      <c r="B26" s="4" t="inlineStr">
        <is>
          <t xml:space="preserve"> </t>
        </is>
      </c>
      <c r="C26" s="4" t="inlineStr">
        <is>
          <t xml:space="preserve"> </t>
        </is>
      </c>
      <c r="D26" s="5" t="n">
        <v>-8391</v>
      </c>
    </row>
    <row r="27">
      <c r="A27" s="4" t="inlineStr">
        <is>
          <t>Proceeds from short-term loan</t>
        </is>
      </c>
      <c r="B27" s="4" t="inlineStr">
        <is>
          <t xml:space="preserve"> </t>
        </is>
      </c>
      <c r="C27" s="4" t="inlineStr">
        <is>
          <t xml:space="preserve"> </t>
        </is>
      </c>
      <c r="D27" s="5" t="n">
        <v>1964072</v>
      </c>
    </row>
    <row r="28">
      <c r="A28" s="4" t="inlineStr">
        <is>
          <t>Repayments of short-term loan</t>
        </is>
      </c>
      <c r="B28" s="4" t="inlineStr">
        <is>
          <t xml:space="preserve"> </t>
        </is>
      </c>
      <c r="C28" s="4" t="inlineStr">
        <is>
          <t xml:space="preserve"> </t>
        </is>
      </c>
      <c r="D28" s="5" t="n">
        <v>-1964072</v>
      </c>
    </row>
    <row r="29">
      <c r="A29" s="4" t="inlineStr">
        <is>
          <t>Proceeds from bank borrowings</t>
        </is>
      </c>
      <c r="B29" s="5" t="n">
        <v>36808</v>
      </c>
      <c r="C29" s="4" t="inlineStr">
        <is>
          <t xml:space="preserve"> </t>
        </is>
      </c>
      <c r="D29" s="4" t="inlineStr">
        <is>
          <t xml:space="preserve"> </t>
        </is>
      </c>
    </row>
    <row r="30">
      <c r="A30" s="4" t="inlineStr">
        <is>
          <t>Repayments of bank borrowings</t>
        </is>
      </c>
      <c r="B30" s="5" t="n">
        <v>-81365</v>
      </c>
      <c r="C30" s="5" t="n">
        <v>-154976</v>
      </c>
      <c r="D30" s="5" t="n">
        <v>-642176</v>
      </c>
    </row>
    <row r="31">
      <c r="A31" s="4" t="inlineStr">
        <is>
          <t>Net cash (used in) provided by financing activities</t>
        </is>
      </c>
      <c r="B31" s="5" t="n">
        <v>-44557</v>
      </c>
      <c r="C31" s="5" t="n">
        <v>-154976</v>
      </c>
      <c r="D31" s="5" t="n">
        <v>17397802</v>
      </c>
    </row>
    <row r="32">
      <c r="A32" s="4" t="inlineStr">
        <is>
          <t>EFFECT OF EXCHANGE RATE ON CASH</t>
        </is>
      </c>
      <c r="B32" s="5" t="n">
        <v>-1020</v>
      </c>
      <c r="C32" s="5" t="n">
        <v>-3484</v>
      </c>
      <c r="D32" s="5" t="n">
        <v>-10680</v>
      </c>
    </row>
    <row r="33">
      <c r="A33" s="4" t="inlineStr">
        <is>
          <t>NET (DECREASE) INCREASE IN CASH</t>
        </is>
      </c>
      <c r="B33" s="5" t="n">
        <v>-3202819</v>
      </c>
      <c r="C33" s="5" t="n">
        <v>-4681921</v>
      </c>
      <c r="D33" s="5" t="n">
        <v>9034522</v>
      </c>
    </row>
    <row r="34">
      <c r="A34" s="4" t="inlineStr">
        <is>
          <t>CASH AND CASH EQUIVALENTS AT BEGINNING OF YEAR</t>
        </is>
      </c>
      <c r="B34" s="5" t="n">
        <v>4483730</v>
      </c>
      <c r="C34" s="5" t="n">
        <v>9165651</v>
      </c>
      <c r="D34" s="5" t="n">
        <v>131129</v>
      </c>
    </row>
    <row r="35">
      <c r="A35" s="4" t="inlineStr">
        <is>
          <t>CASH AND CASH EQUIVALENTS AT END OF YEAR</t>
        </is>
      </c>
      <c r="B35" s="5" t="n">
        <v>1280911</v>
      </c>
      <c r="C35" s="5" t="n">
        <v>4483730</v>
      </c>
      <c r="D35" s="5" t="n">
        <v>9165651</v>
      </c>
    </row>
    <row r="36">
      <c r="A36" s="3" t="inlineStr">
        <is>
          <t>SUPPLEMENTAL DISCLOSURE OF CASH FLOW INFORMATION</t>
        </is>
      </c>
      <c r="B36" s="4" t="inlineStr">
        <is>
          <t xml:space="preserve"> </t>
        </is>
      </c>
      <c r="C36" s="4" t="inlineStr">
        <is>
          <t xml:space="preserve"> </t>
        </is>
      </c>
      <c r="D36" s="4" t="inlineStr">
        <is>
          <t xml:space="preserve"> </t>
        </is>
      </c>
    </row>
    <row r="37">
      <c r="A37" s="4" t="inlineStr">
        <is>
          <t>Cash paid for interest</t>
        </is>
      </c>
      <c r="B37" s="5" t="n">
        <v>16559</v>
      </c>
      <c r="C37" s="5" t="n">
        <v>18859</v>
      </c>
      <c r="D37" s="5" t="n">
        <v>208565</v>
      </c>
    </row>
    <row r="38">
      <c r="A38" s="4" t="inlineStr">
        <is>
          <t>Cash paid for income taxes</t>
        </is>
      </c>
      <c r="B38" s="7" t="n">
        <v>55085</v>
      </c>
      <c r="C38" s="7" t="n">
        <v>125067</v>
      </c>
      <c r="D38"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EQUITY TRANSACTIONS (Details Narrative) - $ / shares</t>
        </is>
      </c>
      <c r="B1" s="2" t="inlineStr">
        <is>
          <t>Jul. 15, 2022</t>
        </is>
      </c>
      <c r="C1" s="2" t="inlineStr">
        <is>
          <t>Jul. 15, 2022</t>
        </is>
      </c>
      <c r="D1" s="2" t="inlineStr">
        <is>
          <t>Dec. 31, 2024</t>
        </is>
      </c>
      <c r="E1" s="2" t="inlineStr">
        <is>
          <t>Dec. 31, 2023</t>
        </is>
      </c>
      <c r="F1" s="2" t="inlineStr">
        <is>
          <t>Jul. 16,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hares, authorized</t>
        </is>
      </c>
      <c r="B3" s="4" t="inlineStr">
        <is>
          <t xml:space="preserve"> </t>
        </is>
      </c>
      <c r="C3" s="4" t="inlineStr">
        <is>
          <t xml:space="preserve"> </t>
        </is>
      </c>
      <c r="D3" s="5" t="n">
        <v>50000000</v>
      </c>
      <c r="E3" s="5" t="n">
        <v>50000000</v>
      </c>
      <c r="F3" s="5" t="n">
        <v>50000000</v>
      </c>
    </row>
    <row r="4">
      <c r="A4" s="4" t="inlineStr">
        <is>
          <t>Preferred shares, par value</t>
        </is>
      </c>
      <c r="B4" s="4" t="inlineStr">
        <is>
          <t xml:space="preserve"> </t>
        </is>
      </c>
      <c r="C4" s="4" t="inlineStr">
        <is>
          <t xml:space="preserve"> </t>
        </is>
      </c>
      <c r="D4" s="6" t="n">
        <v>0.0001</v>
      </c>
      <c r="E4" s="6" t="n">
        <v>0.0001</v>
      </c>
      <c r="F4" s="6" t="n">
        <v>0.0001</v>
      </c>
    </row>
    <row r="5">
      <c r="A5" s="4" t="inlineStr">
        <is>
          <t>Preferred stock, shares issued</t>
        </is>
      </c>
      <c r="B5" s="4" t="inlineStr">
        <is>
          <t xml:space="preserve"> </t>
        </is>
      </c>
      <c r="C5" s="4" t="inlineStr">
        <is>
          <t xml:space="preserve"> </t>
        </is>
      </c>
      <c r="D5" s="5" t="n">
        <v>0</v>
      </c>
      <c r="E5" s="5" t="n">
        <v>0</v>
      </c>
      <c r="F5" s="4" t="inlineStr">
        <is>
          <t xml:space="preserve"> </t>
        </is>
      </c>
    </row>
    <row r="6">
      <c r="A6" s="4" t="inlineStr">
        <is>
          <t>Preferred stock, shares outstanding</t>
        </is>
      </c>
      <c r="B6" s="4" t="inlineStr">
        <is>
          <t xml:space="preserve"> </t>
        </is>
      </c>
      <c r="C6" s="4" t="inlineStr">
        <is>
          <t xml:space="preserve"> </t>
        </is>
      </c>
      <c r="D6" s="5" t="n">
        <v>0</v>
      </c>
      <c r="E6" s="5" t="n">
        <v>0</v>
      </c>
      <c r="F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0</v>
      </c>
    </row>
    <row r="10">
      <c r="A10" s="4" t="inlineStr">
        <is>
          <t>Shares issued on initial public offering</t>
        </is>
      </c>
      <c r="B10" s="5" t="n">
        <v>5060000</v>
      </c>
      <c r="C10" s="5" t="n">
        <v>5060000</v>
      </c>
      <c r="D10" s="4" t="inlineStr">
        <is>
          <t xml:space="preserve"> </t>
        </is>
      </c>
      <c r="E10" s="4" t="inlineStr">
        <is>
          <t xml:space="preserve"> </t>
        </is>
      </c>
      <c r="F10" s="4" t="inlineStr">
        <is>
          <t xml:space="preserve"> </t>
        </is>
      </c>
    </row>
    <row r="11">
      <c r="A11" s="4" t="inlineStr">
        <is>
          <t>Share price</t>
        </is>
      </c>
      <c r="B11" s="7" t="n">
        <v>4</v>
      </c>
      <c r="C11" s="7" t="n">
        <v>4</v>
      </c>
      <c r="D11" s="4" t="inlineStr">
        <is>
          <t xml:space="preserve"> </t>
        </is>
      </c>
      <c r="E11" s="4" t="inlineStr">
        <is>
          <t xml:space="preserve"> </t>
        </is>
      </c>
      <c r="F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ROFIT (LOSS) BEFORE PROVISION FOR INCOME TAXES (Details) - USD ($)</t>
        </is>
      </c>
      <c r="B1" s="2" t="inlineStr">
        <is>
          <t>12 Months Ended</t>
        </is>
      </c>
    </row>
    <row r="2">
      <c r="B2" s="2" t="inlineStr">
        <is>
          <t>Dec. 31, 2024</t>
        </is>
      </c>
      <c r="C2" s="2" t="inlineStr">
        <is>
          <t>Dec. 31, 2023</t>
        </is>
      </c>
      <c r="D2" s="2" t="inlineStr">
        <is>
          <t>Dec. 31, 2022</t>
        </is>
      </c>
    </row>
    <row r="3">
      <c r="A3" s="4" t="inlineStr">
        <is>
          <t>Total</t>
        </is>
      </c>
      <c r="B3" s="7" t="n">
        <v>-3607073</v>
      </c>
      <c r="C3" s="7" t="n">
        <v>-3445281</v>
      </c>
      <c r="D3" s="7" t="n">
        <v>-1655903</v>
      </c>
    </row>
    <row r="4">
      <c r="A4" s="4" t="inlineStr">
        <is>
          <t>Cayman Islands and British Virgin Islands [Member]</t>
        </is>
      </c>
      <c r="B4" s="4" t="inlineStr">
        <is>
          <t xml:space="preserve"> </t>
        </is>
      </c>
      <c r="C4" s="4" t="inlineStr">
        <is>
          <t xml:space="preserve"> </t>
        </is>
      </c>
      <c r="D4" s="4" t="inlineStr">
        <is>
          <t xml:space="preserve"> </t>
        </is>
      </c>
    </row>
    <row r="5">
      <c r="A5" s="4" t="inlineStr">
        <is>
          <t>Total</t>
        </is>
      </c>
      <c r="B5" s="5" t="n">
        <v>-2076775</v>
      </c>
      <c r="C5" s="5" t="n">
        <v>-1658203</v>
      </c>
      <c r="D5" s="5" t="n">
        <v>-138363</v>
      </c>
    </row>
    <row r="6">
      <c r="A6" s="4" t="inlineStr">
        <is>
          <t>HONG KONG</t>
        </is>
      </c>
      <c r="B6" s="4" t="inlineStr">
        <is>
          <t xml:space="preserve"> </t>
        </is>
      </c>
      <c r="C6" s="4" t="inlineStr">
        <is>
          <t xml:space="preserve"> </t>
        </is>
      </c>
      <c r="D6" s="4" t="inlineStr">
        <is>
          <t xml:space="preserve"> </t>
        </is>
      </c>
    </row>
    <row r="7">
      <c r="A7" s="4" t="inlineStr">
        <is>
          <t>Total</t>
        </is>
      </c>
      <c r="B7" s="5" t="n">
        <v>-1871990</v>
      </c>
      <c r="C7" s="5" t="n">
        <v>-1959799</v>
      </c>
      <c r="D7" s="5" t="n">
        <v>-1500125</v>
      </c>
    </row>
    <row r="8">
      <c r="A8" s="4" t="inlineStr">
        <is>
          <t>CHINA</t>
        </is>
      </c>
      <c r="B8" s="4" t="inlineStr">
        <is>
          <t xml:space="preserve"> </t>
        </is>
      </c>
      <c r="C8" s="4" t="inlineStr">
        <is>
          <t xml:space="preserve"> </t>
        </is>
      </c>
      <c r="D8" s="4" t="inlineStr">
        <is>
          <t xml:space="preserve"> </t>
        </is>
      </c>
    </row>
    <row r="9">
      <c r="A9" s="4" t="inlineStr">
        <is>
          <t>Total</t>
        </is>
      </c>
      <c r="B9" s="7" t="n">
        <v>341692</v>
      </c>
      <c r="C9" s="7" t="n">
        <v>172723</v>
      </c>
      <c r="D9" s="7" t="n">
        <v>-17415</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t>
        </is>
      </c>
      <c r="B3" s="7" t="n">
        <v>1306923</v>
      </c>
      <c r="C3" s="7" t="n">
        <v>972930</v>
      </c>
    </row>
    <row r="4">
      <c r="A4" s="4" t="inlineStr">
        <is>
          <t>Total deferred tax assets</t>
        </is>
      </c>
      <c r="B4" s="5" t="n">
        <v>1306923</v>
      </c>
      <c r="C4" s="5" t="n">
        <v>972930</v>
      </c>
    </row>
    <row r="5">
      <c r="A5" s="3" t="inlineStr">
        <is>
          <t>Deferred tax liabilities:</t>
        </is>
      </c>
      <c r="B5" s="4" t="inlineStr">
        <is>
          <t xml:space="preserve"> </t>
        </is>
      </c>
      <c r="C5" s="4" t="inlineStr">
        <is>
          <t xml:space="preserve"> </t>
        </is>
      </c>
    </row>
    <row r="6">
      <c r="A6" s="4" t="inlineStr">
        <is>
          <t>Depreciation</t>
        </is>
      </c>
      <c r="B6" s="4" t="inlineStr">
        <is>
          <t xml:space="preserve"> </t>
        </is>
      </c>
      <c r="C6" s="4" t="inlineStr">
        <is>
          <t xml:space="preserve"> </t>
        </is>
      </c>
    </row>
    <row r="7">
      <c r="A7" s="4" t="inlineStr">
        <is>
          <t>Total deferred tax liabilities</t>
        </is>
      </c>
      <c r="B7" s="4" t="inlineStr">
        <is>
          <t xml:space="preserve"> </t>
        </is>
      </c>
      <c r="C7" s="4" t="inlineStr">
        <is>
          <t xml:space="preserve"> </t>
        </is>
      </c>
    </row>
    <row r="8">
      <c r="A8" s="4" t="inlineStr">
        <is>
          <t>Total deferred tax assets-net</t>
        </is>
      </c>
      <c r="B8" s="5" t="n">
        <v>1306923</v>
      </c>
      <c r="C8" s="5" t="n">
        <v>972930</v>
      </c>
    </row>
    <row r="9">
      <c r="A9" s="4" t="inlineStr">
        <is>
          <t>Less: Valuation allowance</t>
        </is>
      </c>
      <c r="B9" s="5" t="n">
        <v>-1306923</v>
      </c>
      <c r="C9" s="5" t="n">
        <v>-972930</v>
      </c>
    </row>
    <row r="10">
      <c r="A10" s="4" t="inlineStr">
        <is>
          <t>Deferred tax assets, net</t>
        </is>
      </c>
      <c r="B10" s="4" t="inlineStr">
        <is>
          <t xml:space="preserve"> </t>
        </is>
      </c>
      <c r="C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C statutory tax rate</t>
        </is>
      </c>
      <c r="B4" s="12" t="n">
        <v>0.25</v>
      </c>
      <c r="C4" s="12" t="n">
        <v>0.25</v>
      </c>
      <c r="D4" s="12" t="n">
        <v>0.25</v>
      </c>
    </row>
    <row r="5">
      <c r="A5" s="4" t="inlineStr">
        <is>
          <t>Effect of tax rate differential (HK)</t>
        </is>
      </c>
      <c r="B5" s="4" t="inlineStr">
        <is>
          <t>(4.40%)</t>
        </is>
      </c>
      <c r="C5" s="4" t="inlineStr">
        <is>
          <t>(4.80%)</t>
        </is>
      </c>
      <c r="D5" s="4" t="inlineStr">
        <is>
          <t>(7.70%)</t>
        </is>
      </c>
    </row>
    <row r="6">
      <c r="A6" s="4" t="inlineStr">
        <is>
          <t>Tax effect of non-deductible expenses</t>
        </is>
      </c>
      <c r="B6" s="11" t="n">
        <v>0.003</v>
      </c>
      <c r="C6" s="4" t="inlineStr">
        <is>
          <t>(0.60%)</t>
        </is>
      </c>
      <c r="D6" s="4" t="inlineStr">
        <is>
          <t xml:space="preserve"> </t>
        </is>
      </c>
    </row>
    <row r="7">
      <c r="A7" s="4" t="inlineStr">
        <is>
          <t>Valuation allowance</t>
        </is>
      </c>
      <c r="B7" s="4" t="inlineStr">
        <is>
          <t>(18.50%)</t>
        </is>
      </c>
      <c r="C7" s="4" t="inlineStr">
        <is>
          <t>(18.00%)</t>
        </is>
      </c>
      <c r="D7" s="4" t="inlineStr">
        <is>
          <t>(17.30%)</t>
        </is>
      </c>
    </row>
    <row r="8">
      <c r="A8" s="4" t="inlineStr">
        <is>
          <t>Effective tax rate</t>
        </is>
      </c>
      <c r="B8" s="11" t="n">
        <v>0.024</v>
      </c>
      <c r="C8" s="11" t="n">
        <v>0.016</v>
      </c>
      <c r="D8" s="4" t="inlineStr">
        <is>
          <t xml:space="preserve"> </t>
        </is>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8</t>
        </is>
      </c>
      <c r="C2" s="2" t="inlineStr">
        <is>
          <t>Dec. 31, 2024</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ercentage of tax rate</t>
        </is>
      </c>
      <c r="B4" s="4" t="inlineStr">
        <is>
          <t xml:space="preserve"> </t>
        </is>
      </c>
      <c r="C4" s="12" t="n">
        <v>0.25</v>
      </c>
      <c r="D4" s="12" t="n">
        <v>0.25</v>
      </c>
      <c r="E4" s="12" t="n">
        <v>0.25</v>
      </c>
    </row>
    <row r="5">
      <c r="A5" s="4" t="inlineStr">
        <is>
          <t>Net deferred tax assets</t>
        </is>
      </c>
      <c r="B5" s="4" t="inlineStr">
        <is>
          <t xml:space="preserve"> </t>
        </is>
      </c>
      <c r="C5" s="7" t="n">
        <v>1306923</v>
      </c>
      <c r="D5" s="7" t="n">
        <v>972930</v>
      </c>
      <c r="E5" s="4" t="inlineStr">
        <is>
          <t xml:space="preserve"> </t>
        </is>
      </c>
    </row>
    <row r="6">
      <c r="A6" s="4" t="inlineStr">
        <is>
          <t>Increase in valuation allowance</t>
        </is>
      </c>
      <c r="B6" s="4" t="inlineStr">
        <is>
          <t xml:space="preserve"> </t>
        </is>
      </c>
      <c r="C6" s="5" t="n">
        <v>333993</v>
      </c>
      <c r="D6" s="5" t="n">
        <v>336242</v>
      </c>
      <c r="E6" s="7" t="n">
        <v>242472</v>
      </c>
    </row>
    <row r="7">
      <c r="A7" s="4" t="inlineStr">
        <is>
          <t>Uncertain tax positions</t>
        </is>
      </c>
      <c r="B7" s="4" t="inlineStr">
        <is>
          <t xml:space="preserve"> </t>
        </is>
      </c>
      <c r="C7" s="5" t="n">
        <v>0</v>
      </c>
      <c r="D7" s="5" t="n">
        <v>0</v>
      </c>
      <c r="E7" s="4" t="inlineStr">
        <is>
          <t xml:space="preserve"> </t>
        </is>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deferred tax assets</t>
        </is>
      </c>
      <c r="B10" s="4" t="inlineStr">
        <is>
          <t xml:space="preserve"> </t>
        </is>
      </c>
      <c r="C10" s="5" t="n">
        <v>1306923</v>
      </c>
      <c r="D10" s="5" t="n">
        <v>972930</v>
      </c>
      <c r="E10" s="4" t="inlineStr">
        <is>
          <t xml:space="preserve"> </t>
        </is>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Net deferred tax assets</t>
        </is>
      </c>
      <c r="B13" s="4" t="inlineStr">
        <is>
          <t xml:space="preserve"> </t>
        </is>
      </c>
      <c r="C13" s="7" t="n">
        <v>1306923</v>
      </c>
      <c r="D13" s="7" t="n">
        <v>972930</v>
      </c>
      <c r="E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Maximum period</t>
        </is>
      </c>
      <c r="B16" s="4" t="inlineStr">
        <is>
          <t>5 years</t>
        </is>
      </c>
      <c r="C16" s="4" t="inlineStr">
        <is>
          <t xml:space="preserve"> </t>
        </is>
      </c>
      <c r="D16" s="4" t="inlineStr">
        <is>
          <t xml:space="preserve"> </t>
        </is>
      </c>
      <c r="E16" s="4" t="inlineStr">
        <is>
          <t xml:space="preserve"> </t>
        </is>
      </c>
    </row>
    <row r="17">
      <c r="A17" s="4" t="inlineStr">
        <is>
          <t>Inland Revenue, Hong Kong [Member]</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Percentage of tax rate</t>
        </is>
      </c>
      <c r="B19" s="4" t="inlineStr">
        <is>
          <t xml:space="preserve"> </t>
        </is>
      </c>
      <c r="C19" s="11" t="n">
        <v>0.165</v>
      </c>
      <c r="D19" s="11" t="n">
        <v>0.165</v>
      </c>
      <c r="E19" s="11" t="n">
        <v>0.165</v>
      </c>
    </row>
    <row r="20">
      <c r="A20" s="4" t="inlineStr">
        <is>
          <t>State Administration of Taxation, China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Percentage of tax rate</t>
        </is>
      </c>
      <c r="B22" s="4" t="inlineStr">
        <is>
          <t xml:space="preserve"> </t>
        </is>
      </c>
      <c r="C22" s="12" t="n">
        <v>0.25</v>
      </c>
      <c r="D22" s="4" t="inlineStr">
        <is>
          <t xml:space="preserve"> </t>
        </is>
      </c>
      <c r="E22" s="4" t="inlineStr">
        <is>
          <t xml:space="preserve"> </t>
        </is>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BSEQUENT EVENTS (Details Narrative) - USD ($)</t>
        </is>
      </c>
      <c r="B1" s="2" t="inlineStr">
        <is>
          <t>Feb. 25, 2025</t>
        </is>
      </c>
      <c r="C1" s="2" t="inlineStr">
        <is>
          <t>Feb. 19, 2025</t>
        </is>
      </c>
      <c r="D1" s="2" t="inlineStr">
        <is>
          <t>Dec. 31, 2024</t>
        </is>
      </c>
      <c r="E1" s="2" t="inlineStr">
        <is>
          <t>Dec. 31, 2023</t>
        </is>
      </c>
      <c r="F1" s="2" t="inlineStr">
        <is>
          <t>Jul. 16,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t>
        </is>
      </c>
      <c r="B3" s="4" t="inlineStr">
        <is>
          <t xml:space="preserve"> </t>
        </is>
      </c>
      <c r="C3" s="4" t="inlineStr">
        <is>
          <t xml:space="preserve"> </t>
        </is>
      </c>
      <c r="D3" s="6" t="n">
        <v>0.0001</v>
      </c>
      <c r="E3" s="6" t="n">
        <v>0.0001</v>
      </c>
      <c r="F3" s="4" t="inlineStr">
        <is>
          <t xml:space="preserve"> </t>
        </is>
      </c>
    </row>
    <row r="4">
      <c r="A4" s="4" t="inlineStr">
        <is>
          <t>Preferred stock par or stated value per share</t>
        </is>
      </c>
      <c r="B4" s="4" t="inlineStr">
        <is>
          <t xml:space="preserve"> </t>
        </is>
      </c>
      <c r="C4" s="4" t="inlineStr">
        <is>
          <t xml:space="preserve"> </t>
        </is>
      </c>
      <c r="D4" s="6" t="n">
        <v>0.0001</v>
      </c>
      <c r="E4" s="6" t="n">
        <v>0.0001</v>
      </c>
      <c r="F4" s="6" t="n">
        <v>0.0001</v>
      </c>
    </row>
    <row r="5">
      <c r="A5" s="4" t="inlineStr">
        <is>
          <t>Preferred stock voting rights description</t>
        </is>
      </c>
      <c r="B5" s="4" t="inlineStr">
        <is>
          <t xml:space="preserve"> </t>
        </is>
      </c>
      <c r="C5" s="4" t="inlineStr">
        <is>
          <t>each
Series A Preferred Share is entitled to twenty (20) votes (collectively, the “Grants”).</t>
        </is>
      </c>
      <c r="D5" s="4" t="inlineStr">
        <is>
          <t xml:space="preserve"> </t>
        </is>
      </c>
      <c r="E5" s="4" t="inlineStr">
        <is>
          <t xml:space="preserve"> </t>
        </is>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or stated value per share</t>
        </is>
      </c>
      <c r="B8" s="4" t="inlineStr">
        <is>
          <t xml:space="preserve"> </t>
        </is>
      </c>
      <c r="C8" s="6" t="n">
        <v>0.0001</v>
      </c>
      <c r="D8" s="4" t="inlineStr">
        <is>
          <t xml:space="preserve"> </t>
        </is>
      </c>
      <c r="E8" s="4" t="inlineStr">
        <is>
          <t xml:space="preserve"> </t>
        </is>
      </c>
      <c r="F8" s="4" t="inlineStr">
        <is>
          <t xml:space="preserve"> </t>
        </is>
      </c>
    </row>
    <row r="9">
      <c r="A9" s="4" t="inlineStr">
        <is>
          <t>Subsequent Event [Member] | Craft Capit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or stated value per share</t>
        </is>
      </c>
      <c r="B11" s="6" t="n">
        <v>0.0001</v>
      </c>
      <c r="C11" s="4" t="inlineStr">
        <is>
          <t xml:space="preserve"> </t>
        </is>
      </c>
      <c r="D11" s="4" t="inlineStr">
        <is>
          <t xml:space="preserve"> </t>
        </is>
      </c>
      <c r="E11" s="4" t="inlineStr">
        <is>
          <t xml:space="preserve"> </t>
        </is>
      </c>
      <c r="F11" s="4" t="inlineStr">
        <is>
          <t xml:space="preserve"> </t>
        </is>
      </c>
    </row>
    <row r="12">
      <c r="A12" s="4" t="inlineStr">
        <is>
          <t>Ordinary shares, issued</t>
        </is>
      </c>
      <c r="B12" s="5" t="n">
        <v>1034483</v>
      </c>
      <c r="C12" s="4" t="inlineStr">
        <is>
          <t xml:space="preserve"> </t>
        </is>
      </c>
      <c r="D12" s="4" t="inlineStr">
        <is>
          <t xml:space="preserve"> </t>
        </is>
      </c>
      <c r="E12" s="4" t="inlineStr">
        <is>
          <t xml:space="preserve"> </t>
        </is>
      </c>
      <c r="F12" s="4" t="inlineStr">
        <is>
          <t xml:space="preserve"> </t>
        </is>
      </c>
    </row>
    <row r="13">
      <c r="A13" s="4" t="inlineStr">
        <is>
          <t>Price per share</t>
        </is>
      </c>
      <c r="B13" s="8" t="n">
        <v>0.58</v>
      </c>
      <c r="C13" s="4" t="inlineStr">
        <is>
          <t xml:space="preserve"> </t>
        </is>
      </c>
      <c r="D13" s="4" t="inlineStr">
        <is>
          <t xml:space="preserve"> </t>
        </is>
      </c>
      <c r="E13" s="4" t="inlineStr">
        <is>
          <t xml:space="preserve"> </t>
        </is>
      </c>
      <c r="F13" s="4" t="inlineStr">
        <is>
          <t xml:space="preserve"> </t>
        </is>
      </c>
    </row>
    <row r="14">
      <c r="A14" s="4" t="inlineStr">
        <is>
          <t>Gross proceeds from the offering</t>
        </is>
      </c>
      <c r="B14" s="7" t="n">
        <v>600000</v>
      </c>
      <c r="C14" s="4" t="inlineStr">
        <is>
          <t xml:space="preserve"> </t>
        </is>
      </c>
      <c r="D14" s="4" t="inlineStr">
        <is>
          <t xml:space="preserve"> </t>
        </is>
      </c>
      <c r="E14" s="4" t="inlineStr">
        <is>
          <t xml:space="preserve"> </t>
        </is>
      </c>
      <c r="F14" s="4" t="inlineStr">
        <is>
          <t xml:space="preserve"> </t>
        </is>
      </c>
    </row>
    <row r="15">
      <c r="A15" s="4" t="inlineStr">
        <is>
          <t>Subsequent Event [Member] | Wynn Hu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issued</t>
        </is>
      </c>
      <c r="B17" s="4" t="inlineStr">
        <is>
          <t xml:space="preserve"> </t>
        </is>
      </c>
      <c r="C17" s="5" t="n">
        <v>400000</v>
      </c>
      <c r="D17" s="4" t="inlineStr">
        <is>
          <t xml:space="preserve"> </t>
        </is>
      </c>
      <c r="E17" s="4" t="inlineStr">
        <is>
          <t xml:space="preserve"> </t>
        </is>
      </c>
      <c r="F17" s="4" t="inlineStr">
        <is>
          <t xml:space="preserve"> </t>
        </is>
      </c>
    </row>
    <row r="18">
      <c r="A18" s="4" t="inlineStr">
        <is>
          <t>Subsequent Event [Member] | Bun Lau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rdinary shares, issued</t>
        </is>
      </c>
      <c r="B20" s="4" t="inlineStr">
        <is>
          <t xml:space="preserve"> </t>
        </is>
      </c>
      <c r="C20" s="5" t="n">
        <v>400000</v>
      </c>
      <c r="D20" s="4" t="inlineStr">
        <is>
          <t xml:space="preserve"> </t>
        </is>
      </c>
      <c r="E20" s="4" t="inlineStr">
        <is>
          <t xml:space="preserve"> </t>
        </is>
      </c>
      <c r="F20" s="4" t="inlineStr">
        <is>
          <t xml:space="preserve"> </t>
        </is>
      </c>
    </row>
    <row r="21">
      <c r="A21" s="4" t="inlineStr">
        <is>
          <t>Subsequent Event [Member] | Errol Hu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issued</t>
        </is>
      </c>
      <c r="B23" s="4" t="inlineStr">
        <is>
          <t xml:space="preserve"> </t>
        </is>
      </c>
      <c r="C23" s="5" t="n">
        <v>400000</v>
      </c>
      <c r="D23" s="4" t="inlineStr">
        <is>
          <t xml:space="preserve"> </t>
        </is>
      </c>
      <c r="E23" s="4" t="inlineStr">
        <is>
          <t xml:space="preserve"> </t>
        </is>
      </c>
      <c r="F23" s="4" t="inlineStr">
        <is>
          <t xml:space="preserve"> </t>
        </is>
      </c>
    </row>
    <row r="24">
      <c r="A24" s="4" t="inlineStr">
        <is>
          <t>Subsequent Event [Member] | Frederick Wo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issued</t>
        </is>
      </c>
      <c r="B26" s="4" t="inlineStr">
        <is>
          <t xml:space="preserve"> </t>
        </is>
      </c>
      <c r="C26" s="5" t="n">
        <v>100000</v>
      </c>
      <c r="D26" s="4" t="inlineStr">
        <is>
          <t xml:space="preserve"> </t>
        </is>
      </c>
      <c r="E26" s="4" t="inlineStr">
        <is>
          <t xml:space="preserve"> </t>
        </is>
      </c>
      <c r="F26" s="4" t="inlineStr">
        <is>
          <t xml:space="preserve"> </t>
        </is>
      </c>
    </row>
    <row r="27">
      <c r="A27" s="4" t="inlineStr">
        <is>
          <t>Subsequent Event [Member] | Wei Zhong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rdinary shares, issued</t>
        </is>
      </c>
      <c r="B29" s="4" t="inlineStr">
        <is>
          <t xml:space="preserve"> </t>
        </is>
      </c>
      <c r="C29" s="5" t="n">
        <v>80000</v>
      </c>
      <c r="D29" s="4" t="inlineStr">
        <is>
          <t xml:space="preserve"> </t>
        </is>
      </c>
      <c r="E29" s="4" t="inlineStr">
        <is>
          <t xml:space="preserve"> </t>
        </is>
      </c>
      <c r="F29" s="4" t="inlineStr">
        <is>
          <t xml:space="preserve"> </t>
        </is>
      </c>
    </row>
    <row r="30">
      <c r="A30" s="4" t="inlineStr">
        <is>
          <t>Subsequent Event [Member] | Monique H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rdinary shares, issued</t>
        </is>
      </c>
      <c r="B32" s="4" t="inlineStr">
        <is>
          <t xml:space="preserve"> </t>
        </is>
      </c>
      <c r="C32" s="5" t="n">
        <v>40000</v>
      </c>
      <c r="D32" s="4" t="inlineStr">
        <is>
          <t xml:space="preserve"> </t>
        </is>
      </c>
      <c r="E32" s="4" t="inlineStr">
        <is>
          <t xml:space="preserve"> </t>
        </is>
      </c>
      <c r="F32" s="4" t="inlineStr">
        <is>
          <t xml:space="preserve"> </t>
        </is>
      </c>
    </row>
    <row r="33">
      <c r="A33" s="4" t="inlineStr">
        <is>
          <t>Subsequent Event [Member] | Chun Fai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dinary shares, issued</t>
        </is>
      </c>
      <c r="B35" s="4" t="inlineStr">
        <is>
          <t xml:space="preserve"> </t>
        </is>
      </c>
      <c r="C35" s="5" t="n">
        <v>40000</v>
      </c>
      <c r="D35" s="4" t="inlineStr">
        <is>
          <t xml:space="preserve"> </t>
        </is>
      </c>
      <c r="E35" s="4" t="inlineStr">
        <is>
          <t xml:space="preserve"> </t>
        </is>
      </c>
      <c r="F35" s="4" t="inlineStr">
        <is>
          <t xml:space="preserve"> </t>
        </is>
      </c>
    </row>
    <row r="36">
      <c r="A36" s="4" t="inlineStr">
        <is>
          <t>Subsequent Event [Member] | Carina Chui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rdinary shares, issued</t>
        </is>
      </c>
      <c r="B38" s="4" t="inlineStr">
        <is>
          <t xml:space="preserve"> </t>
        </is>
      </c>
      <c r="C38" s="5" t="n">
        <v>40000</v>
      </c>
      <c r="D38" s="4" t="inlineStr">
        <is>
          <t xml:space="preserve"> </t>
        </is>
      </c>
      <c r="E38" s="4" t="inlineStr">
        <is>
          <t xml:space="preserve"> </t>
        </is>
      </c>
      <c r="F38" s="4" t="inlineStr">
        <is>
          <t xml:space="preserve"> </t>
        </is>
      </c>
    </row>
    <row r="39">
      <c r="A39" s="4" t="inlineStr">
        <is>
          <t>Subsequent Event [Member] | Henry Yeung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rdinary shares, issued</t>
        </is>
      </c>
      <c r="B41" s="4" t="inlineStr">
        <is>
          <t xml:space="preserve"> </t>
        </is>
      </c>
      <c r="C41" s="5" t="n">
        <v>40000</v>
      </c>
      <c r="D41" s="4" t="inlineStr">
        <is>
          <t xml:space="preserve"> </t>
        </is>
      </c>
      <c r="E41" s="4" t="inlineStr">
        <is>
          <t xml:space="preserve"> </t>
        </is>
      </c>
      <c r="F41" s="4" t="inlineStr">
        <is>
          <t xml:space="preserve"> </t>
        </is>
      </c>
    </row>
    <row r="42">
      <c r="A42" s="4" t="inlineStr">
        <is>
          <t>Subsequent Event [Member] | Chief Executive Officer [Member] | Preferred Stock [Member] | 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rdinary shares, issued</t>
        </is>
      </c>
      <c r="B44" s="4" t="inlineStr">
        <is>
          <t xml:space="preserve"> </t>
        </is>
      </c>
      <c r="C44" s="5" t="n">
        <v>2000000</v>
      </c>
      <c r="D44" s="4" t="inlineStr">
        <is>
          <t xml:space="preserve"> </t>
        </is>
      </c>
      <c r="E44" s="4" t="inlineStr">
        <is>
          <t xml:space="preserve"> </t>
        </is>
      </c>
      <c r="F44" s="4" t="inlineStr">
        <is>
          <t xml:space="preserve"> </t>
        </is>
      </c>
    </row>
    <row r="45">
      <c r="A45" s="4" t="inlineStr">
        <is>
          <t>Preferred stock par or stated value per share</t>
        </is>
      </c>
      <c r="B45" s="4" t="inlineStr">
        <is>
          <t xml:space="preserve"> </t>
        </is>
      </c>
      <c r="C45" s="6" t="n">
        <v>0.0001</v>
      </c>
      <c r="D45" s="4" t="inlineStr">
        <is>
          <t xml:space="preserve"> </t>
        </is>
      </c>
      <c r="E45" s="4" t="inlineStr">
        <is>
          <t xml:space="preserve"> </t>
        </is>
      </c>
      <c r="F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DENSED FINANCIAL INFORMATION (Details) - USD ($)</t>
        </is>
      </c>
      <c r="B1" s="2" t="inlineStr">
        <is>
          <t>12 Months Ended</t>
        </is>
      </c>
    </row>
    <row r="2">
      <c r="B2" s="2" t="inlineStr">
        <is>
          <t>Dec. 31, 2024</t>
        </is>
      </c>
      <c r="C2" s="2" t="inlineStr">
        <is>
          <t>Dec. 31, 2023</t>
        </is>
      </c>
      <c r="D2" s="2" t="inlineStr">
        <is>
          <t>Dec. 31, 2022</t>
        </is>
      </c>
    </row>
    <row r="3">
      <c r="A3" s="3" t="inlineStr">
        <is>
          <t>NON-CURRENT ASSETS</t>
        </is>
      </c>
      <c r="B3" s="4" t="inlineStr">
        <is>
          <t xml:space="preserve"> </t>
        </is>
      </c>
      <c r="C3" s="4" t="inlineStr">
        <is>
          <t xml:space="preserve"> </t>
        </is>
      </c>
      <c r="D3" s="4" t="inlineStr">
        <is>
          <t xml:space="preserve"> </t>
        </is>
      </c>
    </row>
    <row r="4">
      <c r="A4" s="4" t="inlineStr">
        <is>
          <t>Total assets</t>
        </is>
      </c>
      <c r="B4" s="7" t="n">
        <v>14440221</v>
      </c>
      <c r="C4" s="7" t="n">
        <v>18283858</v>
      </c>
      <c r="D4" s="4" t="inlineStr">
        <is>
          <t xml:space="preserve"> </t>
        </is>
      </c>
    </row>
    <row r="5">
      <c r="A5" s="3" t="inlineStr">
        <is>
          <t>LIABILITIES AND SHAREHOLDERS’ EQUITY</t>
        </is>
      </c>
      <c r="B5" s="4" t="inlineStr">
        <is>
          <t xml:space="preserve"> </t>
        </is>
      </c>
      <c r="C5" s="4" t="inlineStr">
        <is>
          <t xml:space="preserve"> </t>
        </is>
      </c>
      <c r="D5" s="4" t="inlineStr">
        <is>
          <t xml:space="preserve"> </t>
        </is>
      </c>
    </row>
    <row r="6">
      <c r="A6" s="4" t="inlineStr">
        <is>
          <t>Total liabilities</t>
        </is>
      </c>
      <c r="B6" s="5" t="n">
        <v>1802155</v>
      </c>
      <c r="C6" s="5" t="n">
        <v>1881465</v>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Preferred shares, par value $0.0001 per share; 50,000,000 shares authorized; none issued and outstanding</t>
        </is>
      </c>
      <c r="B8" s="4" t="inlineStr">
        <is>
          <t xml:space="preserve"> </t>
        </is>
      </c>
      <c r="C8" s="4" t="inlineStr">
        <is>
          <t xml:space="preserve"> </t>
        </is>
      </c>
      <c r="D8" s="4" t="inlineStr">
        <is>
          <t xml:space="preserve"> </t>
        </is>
      </c>
    </row>
    <row r="9">
      <c r="A9" s="4" t="inlineStr">
        <is>
          <t>Ordinary shares, par value $0.0001 per share; 450,000,000 shares authorized; 18,060,000 shares issued and outstanding</t>
        </is>
      </c>
      <c r="B9" s="5" t="n">
        <v>1806</v>
      </c>
      <c r="C9" s="5" t="n">
        <v>1806</v>
      </c>
      <c r="D9" s="4" t="inlineStr">
        <is>
          <t xml:space="preserve"> </t>
        </is>
      </c>
    </row>
    <row r="10">
      <c r="A10" s="4" t="inlineStr">
        <is>
          <t>Additional paid-in capital</t>
        </is>
      </c>
      <c r="B10" s="5" t="n">
        <v>23804550</v>
      </c>
      <c r="C10" s="5" t="n">
        <v>23804550</v>
      </c>
      <c r="D10" s="4" t="inlineStr">
        <is>
          <t xml:space="preserve"> </t>
        </is>
      </c>
    </row>
    <row r="11">
      <c r="A11" s="4" t="inlineStr">
        <is>
          <t>Accumulated deficit</t>
        </is>
      </c>
      <c r="B11" s="5" t="n">
        <v>-10833696</v>
      </c>
      <c r="C11" s="5" t="n">
        <v>-7143409</v>
      </c>
      <c r="D11" s="4" t="inlineStr">
        <is>
          <t xml:space="preserve"> </t>
        </is>
      </c>
    </row>
    <row r="12">
      <c r="A12" s="4" t="inlineStr">
        <is>
          <t>Accumulated other comprehensive loss</t>
        </is>
      </c>
      <c r="B12" s="5" t="n">
        <v>-334594</v>
      </c>
      <c r="C12" s="5" t="n">
        <v>-260554</v>
      </c>
      <c r="D12" s="4" t="inlineStr">
        <is>
          <t xml:space="preserve"> </t>
        </is>
      </c>
    </row>
    <row r="13">
      <c r="A13" s="4" t="inlineStr">
        <is>
          <t>Total shareholders’ equity</t>
        </is>
      </c>
      <c r="B13" s="5" t="n">
        <v>12638066</v>
      </c>
      <c r="C13" s="5" t="n">
        <v>16402393</v>
      </c>
      <c r="D13" s="4" t="inlineStr">
        <is>
          <t xml:space="preserve"> </t>
        </is>
      </c>
    </row>
    <row r="14">
      <c r="A14" s="4" t="inlineStr">
        <is>
          <t>Total liabilities and shareholders’ equity</t>
        </is>
      </c>
      <c r="B14" s="5" t="n">
        <v>14440221</v>
      </c>
      <c r="C14" s="5" t="n">
        <v>18283858</v>
      </c>
      <c r="D14" s="4" t="inlineStr">
        <is>
          <t xml:space="preserve"> </t>
        </is>
      </c>
    </row>
    <row r="15">
      <c r="A15" s="4" t="inlineStr">
        <is>
          <t>EQUITY LOSS</t>
        </is>
      </c>
      <c r="B15" s="5" t="n">
        <v>-3607073</v>
      </c>
      <c r="C15" s="5" t="n">
        <v>-3445281</v>
      </c>
      <c r="D15" s="7" t="n">
        <v>-1655903</v>
      </c>
    </row>
    <row r="16">
      <c r="A16" s="4" t="inlineStr">
        <is>
          <t>Net loss</t>
        </is>
      </c>
      <c r="B16" s="5" t="n">
        <v>-3690287</v>
      </c>
      <c r="C16" s="5" t="n">
        <v>-3501518</v>
      </c>
      <c r="D16" s="5" t="n">
        <v>-1655903</v>
      </c>
    </row>
    <row r="17">
      <c r="A17" s="3" t="inlineStr">
        <is>
          <t>COMPREHENSIVE LOSS</t>
        </is>
      </c>
      <c r="B17" s="4" t="inlineStr">
        <is>
          <t xml:space="preserve"> </t>
        </is>
      </c>
      <c r="C17" s="4" t="inlineStr">
        <is>
          <t xml:space="preserve"> </t>
        </is>
      </c>
      <c r="D17" s="4" t="inlineStr">
        <is>
          <t xml:space="preserve"> </t>
        </is>
      </c>
    </row>
    <row r="18">
      <c r="A18" s="4" t="inlineStr">
        <is>
          <t>Net loss</t>
        </is>
      </c>
      <c r="B18" s="5" t="n">
        <v>-3690287</v>
      </c>
      <c r="C18" s="5" t="n">
        <v>-3501518</v>
      </c>
      <c r="D18" s="5" t="n">
        <v>-1655903</v>
      </c>
    </row>
    <row r="19">
      <c r="A19" s="4" t="inlineStr">
        <is>
          <t>Parent Company [Member]</t>
        </is>
      </c>
      <c r="B19" s="4" t="inlineStr">
        <is>
          <t xml:space="preserve"> </t>
        </is>
      </c>
      <c r="C19" s="4" t="inlineStr">
        <is>
          <t xml:space="preserve"> </t>
        </is>
      </c>
      <c r="D19" s="4" t="inlineStr">
        <is>
          <t xml:space="preserve"> </t>
        </is>
      </c>
    </row>
    <row r="20">
      <c r="A20" s="3" t="inlineStr">
        <is>
          <t>NON-CURRENT ASSETS</t>
        </is>
      </c>
      <c r="B20" s="4" t="inlineStr">
        <is>
          <t xml:space="preserve"> </t>
        </is>
      </c>
      <c r="C20" s="4" t="inlineStr">
        <is>
          <t xml:space="preserve"> </t>
        </is>
      </c>
      <c r="D20" s="4" t="inlineStr">
        <is>
          <t xml:space="preserve"> </t>
        </is>
      </c>
    </row>
    <row r="21">
      <c r="A21" s="4" t="inlineStr">
        <is>
          <t>Investment in subsidiaries</t>
        </is>
      </c>
      <c r="B21" s="5" t="n">
        <v>12638066</v>
      </c>
      <c r="C21" s="5" t="n">
        <v>16402393</v>
      </c>
      <c r="D21" s="4" t="inlineStr">
        <is>
          <t xml:space="preserve"> </t>
        </is>
      </c>
    </row>
    <row r="22">
      <c r="A22" s="4" t="inlineStr">
        <is>
          <t>Total assets</t>
        </is>
      </c>
      <c r="B22" s="5" t="n">
        <v>12638066</v>
      </c>
      <c r="C22" s="5" t="n">
        <v>16402393</v>
      </c>
      <c r="D22" s="4" t="inlineStr">
        <is>
          <t xml:space="preserve"> </t>
        </is>
      </c>
    </row>
    <row r="23">
      <c r="A23" s="3" t="inlineStr">
        <is>
          <t>LIABILITIES AND SHAREHOLDERS’ EQUITY</t>
        </is>
      </c>
      <c r="B23" s="4" t="inlineStr">
        <is>
          <t xml:space="preserve"> </t>
        </is>
      </c>
      <c r="C23" s="4" t="inlineStr">
        <is>
          <t xml:space="preserve"> </t>
        </is>
      </c>
      <c r="D23" s="4" t="inlineStr">
        <is>
          <t xml:space="preserve"> </t>
        </is>
      </c>
    </row>
    <row r="24">
      <c r="A24" s="4" t="inlineStr">
        <is>
          <t>Total liabilities</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Preferred shares, par value $0.0001 per share; 50,000,000 shares authorized; none issued and outstanding</t>
        </is>
      </c>
      <c r="B26" s="4" t="inlineStr">
        <is>
          <t xml:space="preserve"> </t>
        </is>
      </c>
      <c r="C26" s="4" t="inlineStr">
        <is>
          <t xml:space="preserve"> </t>
        </is>
      </c>
      <c r="D26" s="4" t="inlineStr">
        <is>
          <t xml:space="preserve"> </t>
        </is>
      </c>
    </row>
    <row r="27">
      <c r="A27" s="4" t="inlineStr">
        <is>
          <t>Ordinary shares, par value $0.0001 per share; 450,000,000 shares authorized; 18,060,000 shares issued and outstanding</t>
        </is>
      </c>
      <c r="B27" s="5" t="n">
        <v>1806</v>
      </c>
      <c r="C27" s="5" t="n">
        <v>1806</v>
      </c>
      <c r="D27" s="4" t="inlineStr">
        <is>
          <t xml:space="preserve"> </t>
        </is>
      </c>
    </row>
    <row r="28">
      <c r="A28" s="4" t="inlineStr">
        <is>
          <t>Additional paid-in capital</t>
        </is>
      </c>
      <c r="B28" s="5" t="n">
        <v>19586674</v>
      </c>
      <c r="C28" s="5" t="n">
        <v>19586674</v>
      </c>
      <c r="D28" s="4" t="inlineStr">
        <is>
          <t xml:space="preserve"> </t>
        </is>
      </c>
    </row>
    <row r="29">
      <c r="A29" s="4" t="inlineStr">
        <is>
          <t>Accumulated deficit</t>
        </is>
      </c>
      <c r="B29" s="5" t="n">
        <v>-6615820</v>
      </c>
      <c r="C29" s="5" t="n">
        <v>-2925533</v>
      </c>
      <c r="D29" s="4" t="inlineStr">
        <is>
          <t xml:space="preserve"> </t>
        </is>
      </c>
    </row>
    <row r="30">
      <c r="A30" s="4" t="inlineStr">
        <is>
          <t>Accumulated other comprehensive loss</t>
        </is>
      </c>
      <c r="B30" s="5" t="n">
        <v>-334594</v>
      </c>
      <c r="C30" s="5" t="n">
        <v>-260554</v>
      </c>
      <c r="D30" s="4" t="inlineStr">
        <is>
          <t xml:space="preserve"> </t>
        </is>
      </c>
    </row>
    <row r="31">
      <c r="A31" s="4" t="inlineStr">
        <is>
          <t>Total shareholders’ equity</t>
        </is>
      </c>
      <c r="B31" s="5" t="n">
        <v>12638066</v>
      </c>
      <c r="C31" s="5" t="n">
        <v>16402393</v>
      </c>
      <c r="D31" s="4" t="inlineStr">
        <is>
          <t xml:space="preserve"> </t>
        </is>
      </c>
    </row>
    <row r="32">
      <c r="A32" s="4" t="inlineStr">
        <is>
          <t>Total liabilities and shareholders’ equity</t>
        </is>
      </c>
      <c r="B32" s="5" t="n">
        <v>12638066</v>
      </c>
      <c r="C32" s="5" t="n">
        <v>16402393</v>
      </c>
      <c r="D32" s="4" t="inlineStr">
        <is>
          <t xml:space="preserve"> </t>
        </is>
      </c>
    </row>
    <row r="33">
      <c r="A33" s="4" t="inlineStr">
        <is>
          <t>EQUITY LOSS</t>
        </is>
      </c>
      <c r="B33" s="5" t="n">
        <v>-2076775</v>
      </c>
      <c r="C33" s="5" t="n">
        <v>-1658203</v>
      </c>
      <c r="D33" s="5" t="n">
        <v>-1538363</v>
      </c>
    </row>
    <row r="34">
      <c r="A34" s="4" t="inlineStr">
        <is>
          <t>Net loss</t>
        </is>
      </c>
      <c r="B34" s="5" t="n">
        <v>-2076775</v>
      </c>
      <c r="C34" s="5" t="n">
        <v>-1658203</v>
      </c>
      <c r="D34" s="5" t="n">
        <v>-1538363</v>
      </c>
    </row>
    <row r="35">
      <c r="A35" s="3" t="inlineStr">
        <is>
          <t>COMPREHENSIVE LOSS</t>
        </is>
      </c>
      <c r="B35" s="4" t="inlineStr">
        <is>
          <t xml:space="preserve"> </t>
        </is>
      </c>
      <c r="C35" s="4" t="inlineStr">
        <is>
          <t xml:space="preserve"> </t>
        </is>
      </c>
      <c r="D35" s="4" t="inlineStr">
        <is>
          <t xml:space="preserve"> </t>
        </is>
      </c>
    </row>
    <row r="36">
      <c r="A36" s="4" t="inlineStr">
        <is>
          <t>Net loss</t>
        </is>
      </c>
      <c r="B36" s="5" t="n">
        <v>-2076775</v>
      </c>
      <c r="C36" s="5" t="n">
        <v>-1658203</v>
      </c>
      <c r="D36" s="5" t="n">
        <v>-1538363</v>
      </c>
    </row>
    <row r="37">
      <c r="A37" s="4" t="inlineStr">
        <is>
          <t>Foreign currency translation adjustments</t>
        </is>
      </c>
      <c r="B37" s="5" t="n">
        <v>-74040</v>
      </c>
      <c r="C37" s="5" t="n">
        <v>-214916</v>
      </c>
      <c r="D37" s="5" t="n">
        <v>-420941</v>
      </c>
    </row>
    <row r="38">
      <c r="A38" s="4" t="inlineStr">
        <is>
          <t>COMPREHENSIVE LOSS</t>
        </is>
      </c>
      <c r="B38" s="7" t="n">
        <v>-2150815</v>
      </c>
      <c r="C38" s="7" t="n">
        <v>-1873119</v>
      </c>
      <c r="D38" s="7" t="n">
        <v>-1959304</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ONDENSED BALANCE SHEET (Details) (Parenthetical) - $ / shares</t>
        </is>
      </c>
      <c r="B1" s="2" t="inlineStr">
        <is>
          <t>Dec. 31, 2024</t>
        </is>
      </c>
      <c r="C1" s="2" t="inlineStr">
        <is>
          <t>Dec. 31, 2023</t>
        </is>
      </c>
      <c r="D1" s="2" t="inlineStr">
        <is>
          <t>Jul. 16, 2021</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Preferred shares, par value</t>
        </is>
      </c>
      <c r="B3" s="6" t="n">
        <v>0.0001</v>
      </c>
      <c r="C3" s="6" t="n">
        <v>0.0001</v>
      </c>
      <c r="D3" s="6" t="n">
        <v>0.0001</v>
      </c>
    </row>
    <row r="4">
      <c r="A4" s="4" t="inlineStr">
        <is>
          <t>Preferred shares, authorized</t>
        </is>
      </c>
      <c r="B4" s="5" t="n">
        <v>50000000</v>
      </c>
      <c r="C4" s="5" t="n">
        <v>50000000</v>
      </c>
      <c r="D4" s="5" t="n">
        <v>50000000</v>
      </c>
    </row>
    <row r="5">
      <c r="A5" s="4" t="inlineStr">
        <is>
          <t>Preferred shares, issued</t>
        </is>
      </c>
      <c r="B5" s="5" t="n">
        <v>0</v>
      </c>
      <c r="C5" s="5" t="n">
        <v>0</v>
      </c>
      <c r="D5" s="4" t="inlineStr">
        <is>
          <t xml:space="preserve"> </t>
        </is>
      </c>
    </row>
    <row r="6">
      <c r="A6" s="4" t="inlineStr">
        <is>
          <t>Preferred shares, outstanding</t>
        </is>
      </c>
      <c r="B6" s="5" t="n">
        <v>0</v>
      </c>
      <c r="C6" s="5" t="n">
        <v>0</v>
      </c>
      <c r="D6" s="4" t="inlineStr">
        <is>
          <t xml:space="preserve"> </t>
        </is>
      </c>
    </row>
    <row r="7">
      <c r="A7" s="4" t="inlineStr">
        <is>
          <t>Ordinary shares, par value</t>
        </is>
      </c>
      <c r="B7" s="6" t="n">
        <v>0.0001</v>
      </c>
      <c r="C7" s="6" t="n">
        <v>0.0001</v>
      </c>
      <c r="D7" s="4" t="inlineStr">
        <is>
          <t xml:space="preserve"> </t>
        </is>
      </c>
    </row>
    <row r="8">
      <c r="A8" s="4" t="inlineStr">
        <is>
          <t>Ordinary shares, authorized</t>
        </is>
      </c>
      <c r="B8" s="5" t="n">
        <v>450000000</v>
      </c>
      <c r="C8" s="5" t="n">
        <v>450000000</v>
      </c>
      <c r="D8" s="4" t="inlineStr">
        <is>
          <t xml:space="preserve"> </t>
        </is>
      </c>
    </row>
    <row r="9">
      <c r="A9" s="4" t="inlineStr">
        <is>
          <t>Ordinary shares, issued</t>
        </is>
      </c>
      <c r="B9" s="5" t="n">
        <v>18060000</v>
      </c>
      <c r="C9" s="5" t="n">
        <v>18060000</v>
      </c>
      <c r="D9" s="4" t="inlineStr">
        <is>
          <t xml:space="preserve"> </t>
        </is>
      </c>
    </row>
    <row r="10">
      <c r="A10" s="4" t="inlineStr">
        <is>
          <t>Ordinary shares, outstanding</t>
        </is>
      </c>
      <c r="B10" s="5" t="n">
        <v>18060000</v>
      </c>
      <c r="C10" s="5" t="n">
        <v>18060000</v>
      </c>
      <c r="D10" s="4" t="inlineStr">
        <is>
          <t xml:space="preserve"> </t>
        </is>
      </c>
    </row>
    <row r="11">
      <c r="A11" s="4" t="inlineStr">
        <is>
          <t>Parent Company [Member]</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Preferred shares, par value</t>
        </is>
      </c>
      <c r="B13" s="6" t="n">
        <v>0.0001</v>
      </c>
      <c r="C13" s="6" t="n">
        <v>0.0001</v>
      </c>
      <c r="D13" s="4" t="inlineStr">
        <is>
          <t xml:space="preserve"> </t>
        </is>
      </c>
    </row>
    <row r="14">
      <c r="A14" s="4" t="inlineStr">
        <is>
          <t>Preferred shares, authorized</t>
        </is>
      </c>
      <c r="B14" s="5" t="n">
        <v>50000000</v>
      </c>
      <c r="C14" s="5" t="n">
        <v>50000000</v>
      </c>
      <c r="D14" s="4" t="inlineStr">
        <is>
          <t xml:space="preserve"> </t>
        </is>
      </c>
    </row>
    <row r="15">
      <c r="A15" s="4" t="inlineStr">
        <is>
          <t>Preferred shares, issued</t>
        </is>
      </c>
      <c r="B15" s="5" t="n">
        <v>0</v>
      </c>
      <c r="C15" s="5" t="n">
        <v>0</v>
      </c>
      <c r="D15" s="4" t="inlineStr">
        <is>
          <t xml:space="preserve"> </t>
        </is>
      </c>
    </row>
    <row r="16">
      <c r="A16" s="4" t="inlineStr">
        <is>
          <t>Preferred shares, outstanding</t>
        </is>
      </c>
      <c r="B16" s="5" t="n">
        <v>0</v>
      </c>
      <c r="C16" s="5" t="n">
        <v>0</v>
      </c>
      <c r="D16" s="4" t="inlineStr">
        <is>
          <t xml:space="preserve"> </t>
        </is>
      </c>
    </row>
    <row r="17">
      <c r="A17" s="4" t="inlineStr">
        <is>
          <t>Ordinary shares, par value</t>
        </is>
      </c>
      <c r="B17" s="6" t="n">
        <v>0.0001</v>
      </c>
      <c r="C17" s="6" t="n">
        <v>0.0001</v>
      </c>
      <c r="D17" s="4" t="inlineStr">
        <is>
          <t xml:space="preserve"> </t>
        </is>
      </c>
    </row>
    <row r="18">
      <c r="A18" s="4" t="inlineStr">
        <is>
          <t>Ordinary shares, authorized</t>
        </is>
      </c>
      <c r="B18" s="5" t="n">
        <v>450000000</v>
      </c>
      <c r="C18" s="5" t="n">
        <v>450000000</v>
      </c>
      <c r="D18" s="4" t="inlineStr">
        <is>
          <t xml:space="preserve"> </t>
        </is>
      </c>
    </row>
    <row r="19">
      <c r="A19" s="4" t="inlineStr">
        <is>
          <t>Ordinary shares, issued</t>
        </is>
      </c>
      <c r="B19" s="5" t="n">
        <v>18060000</v>
      </c>
      <c r="C19" s="5" t="n">
        <v>18060000</v>
      </c>
      <c r="D19" s="4" t="inlineStr">
        <is>
          <t xml:space="preserve"> </t>
        </is>
      </c>
    </row>
    <row r="20">
      <c r="A20" s="4" t="inlineStr">
        <is>
          <t>Ordinary shares, outstanding</t>
        </is>
      </c>
      <c r="B20" s="5" t="n">
        <v>18060000</v>
      </c>
      <c r="C20" s="5" t="n">
        <v>18060000</v>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7" t="n">
        <v>-3690287</v>
      </c>
      <c r="C4" s="7" t="n">
        <v>-3501518</v>
      </c>
      <c r="D4" s="7" t="n">
        <v>-165590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The management of the Company is responsible for the
cyber security risk management program as well as to identify, assess, mitigate, and remediate risks and material issues. The IT manager and Information Security Personnel are responsible Our Information Security Personnel reports to IT manager
and is responsible for coordinating and managing the response to reported weaknesses or events, including documentation, evidence collection,
and event closure. He also ensures the incident response plan is regularly updated based on experience, lessons learned, and industry
developments, while providing necessary training to employees involved in the procedure. The IT Manager plays a key role in defining strategies
and procedures for cyber incident response, leading the incident response team, and overseeing detection, response, and recovery efforts.
He also ensures the regular review and update of the incident response plan based on lessons learned and emerging threats. The Information Security Personnel reports any substantial
threats, risks, and incidents to the IT manager. Subsequently, the IT manager will escalate the report to the Chief Operating Officer,
if necessary, who will then report it to the Board for any material threats or breaches. The Company has set up the password requirement, control
of authorization on a need-to-know basis, categorize sensitive information so that they can be managed and transmitted at different security
levels. The Company has adopted To oversee and identify risks
from cybersecurity threats associated with our use of third-party service providers, we maintain third-party risk management efforts designed
to help protect against the misuse of information technology and security breaches. Other than those, the Company currently does not As of date of this report, there has been no cybersecurity
incidents which have materially affected the Company yet. </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fals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The Company has adopted</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The IT manager and Information Security Personnel are responsi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Intelligent Living Application Group
Inc. (“ILA”) and its consolidated subsidiaries (collectively referred to as the “Company”) manufacture and
sell door locksets. The Company sells its door locksets primarily to customers in the United States of America (“US”)
and Canada. ILA is a holding company incorporated
in the Cayman Islands on July 17, 2019, under the Cayman Islands Companies Act as an exempted company with limited liability. ILA
has no substantive operations other than holding all of the outstanding share capital of Intelligent Living Application Group
Limited (“ILA BVI”). ILA BVI was established under the laws of the British Virgin Islands (“BVI”) on March
19, 2014; and it is a company holding all of the outstanding equity of Kambo Hardware Limited, Kambo Locksets Limited, Bamberg (HK)
Limited, Hing Fat Industrial Limited and Dongguan Xingfa Hardware Products Co., Ltd. On July 15, 2022, the Company closed its
initial public offering (“IPO”) of 5,060,000 0.0001 4.00 20.24 Below is a summary of legal entities controlled
by ILA after the reorganization. SUMMARY OF LEGAL ENTITIES CONTROLLED BY ILA AFTER THE REORGANIZATION
Date of Place of
Legal Entity incorporation incorporation Principal activities
Intelligent Living Application Group Inc. July 17, 2019 Cayman Islands Holding company
Intelligent Living Application Group Limited March 19, 2014 BVI Intermediate holding company
Kambo Locksets Limited March 26, 2014 Hong Kong, PRC Sale of door locksets to US and Canadian market
Kambo Hardware Limited February 25, 2015 Hong Kong, PRC Sale of locksets and related hardware to other markets
Bamberg (HK) Limited June 24, 2016 Hong Kong, PRC Sale of self-branded door locksets
Hing Fat Industrial Limited March 23, 2009 Hong Kong, PRC Designs door locksets; holding company of Dongguan Xingfa
Dongguan Xingfa Hardware Products Co., Ltd. August 6, 1993 The People Republic of China (the “PRC”) Manufactures door lock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30:34Z</dcterms:created>
  <dcterms:modified xmlns:dcterms="http://purl.org/dc/terms/" xmlns:xsi="http://www.w3.org/2001/XMLSchema-instance" xsi:type="dcterms:W3CDTF">2025-04-28T20:30:36Z</dcterms:modified>
</cp:coreProperties>
</file>